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ORGANIZATION" sheetId="7" r:id="rId7"/>
    <s:sheet name="BASIS OF PRESENTATION" sheetId="8" r:id="rId8"/>
    <s:sheet name="LONG TERM RECEIVABLE" sheetId="9" r:id="rId9"/>
    <s:sheet name="STOCKHOLDERS EQUITY" sheetId="10" r:id="rId10"/>
    <s:sheet name="COMMITMENTS" sheetId="11" r:id="rId11"/>
    <s:sheet name="RELATED PARTY TRANSACTIONS" sheetId="12" r:id="rId12"/>
    <s:sheet name="INCOME TAX" sheetId="13" r:id="rId13"/>
    <s:sheet name="CONTINGENCIES" sheetId="14" r:id="rId14"/>
    <s:sheet name="NEW ACCOUNTING PRONOUNCEMENTS" sheetId="15" r:id="rId15"/>
    <s:sheet name="CONCENTRATIONS AND ECONOMIC DEP" sheetId="16" r:id="rId16"/>
    <s:sheet name="LONG TERM RECEIVABLE (Tables)" sheetId="17" r:id="rId17"/>
    <s:sheet name="STOCKHOLDERS EQUITY (Tables)" sheetId="18" r:id="rId18"/>
    <s:sheet name="COMMITMENTS (Tables)" sheetId="19" r:id="rId19"/>
    <s:sheet name="CONCENTRATIONS AND ECONOMIC D20" sheetId="20" r:id="rId20"/>
    <s:sheet name="LONG TERM RECEIVABLE (Narrative" sheetId="21" r:id="rId21"/>
    <s:sheet name="STOCKHOLDERS EQUITY (Narrative)" sheetId="22" r:id="rId22"/>
    <s:sheet name="COMMITMENTS (Narrative) (Detail" sheetId="23" r:id="rId23"/>
    <s:sheet name="RELATED PARTY TRANSACTIONS (Nar" sheetId="24" r:id="rId24"/>
    <s:sheet name="CONTINGENCIES (Narrative) (Deta" sheetId="25" r:id="rId25"/>
    <s:sheet name="CONCENTRATIONS AND ECONOMIC D26" sheetId="26" r:id="rId26"/>
    <s:sheet name="Schedule of Long Term Receivabl" sheetId="27" r:id="rId27"/>
    <s:sheet name="Schedule of Financing Receivabl" sheetId="28" r:id="rId28"/>
    <s:sheet name="Schedule of Stock Option Activi" sheetId="29" r:id="rId29"/>
    <s:sheet name="Schedule of Non-vested Stock Op" sheetId="30" r:id="rId30"/>
    <s:sheet name="Schedule of Stock-based Compens" sheetId="31" r:id="rId31"/>
    <s:sheet name="Schedule of Sub-Lease Payments " sheetId="32" r:id="rId32"/>
    <s:sheet name="Schedule of Future Minimum Leas" sheetId="33" r:id="rId33"/>
    <s:sheet name="Schedule of Revenue by Customer" sheetId="34" r:id="rId34"/>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Feb. 29, 2016</t>
  </si>
  <si>
    <t>Apr. 14, 2016</t>
  </si>
  <si>
    <t>Document Type</t>
  </si>
  <si>
    <t>10-Q</t>
  </si>
  <si>
    <t>Amendment Flag</t>
  </si>
  <si>
    <t>false</t>
  </si>
  <si>
    <t>Document Period End Date</t>
  </si>
  <si>
    <t>Feb. 29,
		2016</t>
  </si>
  <si>
    <t>Trading Symbol</t>
  </si>
  <si>
    <t>dsny</t>
  </si>
  <si>
    <t>Entity Registrant Name</t>
  </si>
  <si>
    <t>DESTINY MEDIA TECHNOLOGIES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Aug. 31, 2015</t>
  </si>
  <si>
    <t>Current</t>
  </si>
  <si>
    <t>Cash and cash equivalents</t>
  </si>
  <si>
    <t>Accounts receivable, net of allowance for doubtful accounts of $7,018 [Aug 31, 2015 - $6,129]</t>
  </si>
  <si>
    <t>Other receivables</t>
  </si>
  <si>
    <t>Current portion of long term receivable</t>
  </si>
  <si>
    <t>Prepaid expenses</t>
  </si>
  <si>
    <t>Total current assets</t>
  </si>
  <si>
    <t>Deposits</t>
  </si>
  <si>
    <t>Long term receivable</t>
  </si>
  <si>
    <t>Property and equipment, net</t>
  </si>
  <si>
    <t>Total assets</t>
  </si>
  <si>
    <t>Accounts payable</t>
  </si>
  <si>
    <t>Accrued liabilities</t>
  </si>
  <si>
    <t>Deferred leasehold inducement</t>
  </si>
  <si>
    <t>Deferred revenue</t>
  </si>
  <si>
    <t>Obligation under capital lease - current portion</t>
  </si>
  <si>
    <t>Total current liabilities</t>
  </si>
  <si>
    <t>Obligation under capital lease - long term portion</t>
  </si>
  <si>
    <t>Total liabilities</t>
  </si>
  <si>
    <t>Commitments and contingencies</t>
  </si>
  <si>
    <t>Stockholders' equity</t>
  </si>
  <si>
    <t>Common stock, par value $0.001, Authorized: 100,000,000 shares Issued and outstanding: 55,013,874 shares [Aug 31, 2015 - issued and outstanding 52,993,874 shares]</t>
  </si>
  <si>
    <t>Additional paid-in capital</t>
  </si>
  <si>
    <t>Accumulated deficit</t>
  </si>
  <si>
    <t>Accumulated other comprehensive (loss)</t>
  </si>
  <si>
    <t>Total stockholders' equity</t>
  </si>
  <si>
    <t>Total liabilities and stockholders' equity</t>
  </si>
  <si>
    <t>CONDENSED CONSOLIDATED BALANCE SHEETS (Parenthetical) - USD ($)</t>
  </si>
  <si>
    <t>Allowance for Doubtful Accounts Receivable, Current</t>
  </si>
  <si>
    <t>Common Stock, Par Value Per Share</t>
  </si>
  <si>
    <t>Common Stock, Shares Authorized</t>
  </si>
  <si>
    <t>Common Stock, Shares, Issued</t>
  </si>
  <si>
    <t>Common Stock, Shares, Outstanding</t>
  </si>
  <si>
    <t>CONDENSED CONSOLIDATED STATEMENTS OF OPERATIONS - USD ($)</t>
  </si>
  <si>
    <t>3 Months Ended</t>
  </si>
  <si>
    <t>Feb. 28, 2015</t>
  </si>
  <si>
    <t>Revenue</t>
  </si>
  <si>
    <t>Operating expenses</t>
  </si>
  <si>
    <t>General and administrative</t>
  </si>
  <si>
    <t>Sales and marketing</t>
  </si>
  <si>
    <t>Research and development</t>
  </si>
  <si>
    <t>Amortization</t>
  </si>
  <si>
    <t>Total Operating Expenses</t>
  </si>
  <si>
    <t>(Loss) from operations</t>
  </si>
  <si>
    <t>Other income</t>
  </si>
  <si>
    <t>Interest income</t>
  </si>
  <si>
    <t>Net (loss)</t>
  </si>
  <si>
    <t>Other comprehensive (loss)</t>
  </si>
  <si>
    <t>Foreign currency translation adjustments</t>
  </si>
  <si>
    <t>Total comprehensive (loss)</t>
  </si>
  <si>
    <t>Net (loss) per common share, basic and diluted</t>
  </si>
  <si>
    <t>Weighted average common shares outstanding:</t>
  </si>
  <si>
    <t>Basic</t>
  </si>
  <si>
    <t>Diluted</t>
  </si>
  <si>
    <t>CONDENSED CONSOLIDATED STATEMENTS OF CHANGES IN STOCKHOLDERS EQUITY - 6 months ended Feb. 29, 2016 - USD ($)</t>
  </si>
  <si>
    <t>Common stock [Member]</t>
  </si>
  <si>
    <t>Additional paid-in capital [Member]</t>
  </si>
  <si>
    <t>Accumulated Deficit [Member]</t>
  </si>
  <si>
    <t>Accumulated other comprehensive Income (loss) [Member]</t>
  </si>
  <si>
    <t>Total</t>
  </si>
  <si>
    <t>Beginning Balance at Aug. 31, 2015</t>
  </si>
  <si>
    <t>Beginning Balance (Shares) at Aug. 31, 2015</t>
  </si>
  <si>
    <t>Total comprehensive loss</t>
  </si>
  <si>
    <t>Common stock issued pursuant to private placement</t>
  </si>
  <si>
    <t>Common stock issued pursuant to private placement (Shares)</t>
  </si>
  <si>
    <t>Less: share issuance costs</t>
  </si>
  <si>
    <t>Stock based compensation</t>
  </si>
  <si>
    <t>Ending Balance at Feb. 29, 2016</t>
  </si>
  <si>
    <t>Ending Balance (Shares) at Feb. 29, 2016</t>
  </si>
  <si>
    <t>CONSOLIDATED STATEMENTS OF CASH FLOWS - USD ($)</t>
  </si>
  <si>
    <t>OPERATING ACTIVITIES</t>
  </si>
  <si>
    <t>Net income</t>
  </si>
  <si>
    <t>Items not involving cash:</t>
  </si>
  <si>
    <t>Depreciation and amortization</t>
  </si>
  <si>
    <t>Stock-based compensation</t>
  </si>
  <si>
    <t>Unrealized foreign exchange</t>
  </si>
  <si>
    <t>Changes in non-cash working capital:</t>
  </si>
  <si>
    <t>Accounts receivable</t>
  </si>
  <si>
    <t>Prepaid expenses and deposits</t>
  </si>
  <si>
    <t>Net cash provided (used) by operating activities</t>
  </si>
  <si>
    <t>INVESTING ACTIVITIES</t>
  </si>
  <si>
    <t>Purchase of property and equipment</t>
  </si>
  <si>
    <t>Net cash used in investing activities</t>
  </si>
  <si>
    <t>FINANCING ACTIVITIES</t>
  </si>
  <si>
    <t>Common stock issued in private placements</t>
  </si>
  <si>
    <t>Net cash used in financing activities</t>
  </si>
  <si>
    <t>Effect of foreign exchange rate changes on cash</t>
  </si>
  <si>
    <t>Net decrease in cash during the period</t>
  </si>
  <si>
    <t>Cash, beginning of the period</t>
  </si>
  <si>
    <t>Cash, end of the period</t>
  </si>
  <si>
    <t>Supplementary disclosure</t>
  </si>
  <si>
    <t>Interest paid</t>
  </si>
  <si>
    <t>Income taxes paid</t>
  </si>
  <si>
    <t>ORGANIZATION</t>
  </si>
  <si>
    <t>ORGANIZATION [Text Block]</t>
  </si>
  <si>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X U.S. in the United States, under the symbol “DSY” on the TSX Venture Exchange and under the symbol “DME” on the Berlin, Frankfurt, Xetra and Stuttgart exchanges in Germany.</t>
  </si>
  <si>
    <t>BASIS OF PRESENTATION</t>
  </si>
  <si>
    <t>BASIS OF PRESENTATION [Text Block]</t>
  </si>
  <si>
    <t>2. BASIS OF PRESENTATION The accompanying unaudited interim condensed consolidated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six months ended February 29, 2016 are not necessarily indicative of the results that may be expected for the year ended August 31, 2016. The balance sheet at August 31, 2015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5.</t>
  </si>
  <si>
    <t>LONG TERM RECEIVABLE</t>
  </si>
  <si>
    <t>LONG TERM RECEIVABLE [Text Block]</t>
  </si>
  <si>
    <t>3. LONG TERM RECEIVABLE
The Company agreed to settle litigation with an unrelated party. Pursuant to a Settlement Deed dated March 5, 2012, the Company became entitled to a settlement sum of $825,000
Australian dollars (“AUD”) (US $858,194), receivable in monthly installments over the course of
72
months, beginning on March 31, 2012 and ending on February 28, 2018. The balance is due to be paid in equal monthly installments of $14,050
AUD until the end of the obligation. The unpaid balance accrues interest of
10.25% per annum compounded monthly. The receivable is secured by a registered charge against real estate located in Australia. As of February 29, 2016, aggregate installments of $746,300
AUD including interest of $224,958
AUD have been received.
The following table summarizes the changes regarding the carrying value of the remaining receivable balance during the six month periods ended February 29, 2016 and 2015:
February 29, 2016 August 31, 2015
$
$
Beginning balance
265,530
461,294
Gross installments received
(60,140
)
(135,403
)
Interest included in above
12,536
36,089
Foreign exchange impact
(1,266
)
(96,450
)
Ending balance
216,660
265,530
The foreign exchange impact in above table is partially allocated into other comprehensive income (loss) and partially allocated into exchange gain (loss) on income statement. Payments to be received over the next three fiscal years as follows:
Principal
Interest
Total
$ $ $
2016
50,104
10,045
60,148
2017
108,214
12,082
120,296
2018
58,342
1,755
60,098
216,660
23,882
240,542</t>
  </si>
  <si>
    <t>STOCKHOLDERS EQUITY</t>
  </si>
  <si>
    <t>STOCKHOLDERS EQUITY [Text Block]</t>
  </si>
  <si>
    <t>4. STOCKHOLDERS’ EQUITY
[a] Common stock issued and authorized
The Company is authorized to issue up to
100,000,000
shares of common stock, par value $0.001
per share.
During the six months ended February 29, 2016, the Company issued
2,020,000
Units at a price of $0.25
per Unit for gross proceeds of $505,000
pursuant to a private placement.
Each Unit was comprised of one common share of the Company and one-half of one common share purchase warrant ("Warrant"), with each whole Warrant entitling the holder to purchase one additional common share at $0.30
per share for a period of two years from the date of the issuance. The Company will have the right to accelerate the expiry date of the Warrants if, at any time, the average closing price of the Company’s common shares is equal to or greater than $1.25
for
20
consecutive trading days. In the event of acceleration, the expiry date will be accelerated to a date that is
30
days after the Company issues a news release announcing that it has elected to exercise this acceleration right.
[b] Stock option plans
The Company has two existing stock option plan (the “Plan”), namely the 2006 Stock Option Plan and the 2015 Stock Option Plan, under which up to
7,750,000
shares of the common stock, has been reserved for issuance. A total of
1,783,181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s as of February 29, 2016, and changes during the period ended are presented below:
Weighted
Average
Aggregate
Weighted
Remaining
Intrinsic
Average
Contractual
Value
Options
Shares
Exercise Price
Term $
Outstanding at September 1, 2015
1,220,000
0.53
2.38
—
Granted
—
—
—
—
Forfeited
(50,000
)
0.40
—
—
Exercised
—
—
—
—
Outstanding at February 29, 2016
1,170,000
0.53
1.91
—
Exercisable at February 29, 2016
621,250
0.48
1.46
—
The aggregate intrinsic value is calculated as the difference between the exercise price of the underlying awards and the quoted price of the Company’s common stock for the options that were in-the-money at February 29, 2016. The following table summarizes information regarding the non-vested stock purchase options outstanding as of February 29, 2016:
Weighted
Average
Grant Date
Number of Options
Fair Value
Non-vested options at August 31, 2015
736,250
0.09
Granted
—
—
Vested
(187,500
)
0.40
Non-vested options at February 29, 2016
548,750
0.59
As of February 29, 2016, there was $62,009
of total unrecognized compensation cost related to non-vested share-based compensation awards. The unrecognized compensation cost is expected to be recognized over a weighted average period of
1.24
years.
During the three and six months ended February 29, 2016 and 2015, stock-based compensation expense has been reported in the consolidated statement of operations and comprehensive income as follows:
Three Months Ended
Six Months Ended
February 29 February 28
February 29 February 28
2016 2015
2016 2015
$ $
$ $
Stock-based compensation:
General and administrative
7,152
2,884
14,303
7,922
Sales and marketing
3,266
2,643
6,532
4,802
Research and development
1,984
587
3,969
587
Total stock-based compensation
12,402
6,114
24,804
13,311
[c] Employee Stock Purchase Plan
The Company’s 2011 Employee Stock Purchase Plan (the “Plan”) became effective on February 22, 2011. Under the Plan, employees of Destiny are able to contribute up to
5% of their annual salary into a pool which is matched equally by Destiny. Independent directors are able to contribute a maximum of $12,500
each for a combined maximum annual purchase of $25,000.
The maximum annual combined contributions will be $400,000. All purchases are made through the Toronto Stock Exchange by a third party plan agent. The third party plan agent will also be responsible for the administration of the Plan on behalf of Destiny and the participants.
During the six months ended February 29, 2016, the Company recognized compensation expense of $15,995
(2015 - $67,369) in salaries and wages on the consolidated statement of operations and comprehensive income in respect of the Plan, representing the Company’s employee matching of cash contributions to the plan. The shares were purchased on the open market at an average price of $0.2298
(2015 - $0.4682) . The shares are held in trust by the Company for a period of one year from the date of purchase.</t>
  </si>
  <si>
    <t>COMMITMENTS</t>
  </si>
  <si>
    <t>COMMITMENTS [Text Block]</t>
  </si>
  <si>
    <t>5. COMMITMENTS In December 2014, the Company entered into a sublease agreement commencing May 1, 2015 and expiring June 29, 2017 for a new premise with free occupation from December 2014 to April 2015. In February 2015 the sublease agreement was amended to include one extra month free occupation for May 2015 with rent payment starting June 1, 2015. The Company has fiscal year payments committed as follows:
$
2016
130,160
2017
216,933
During the six months ended February 29, 2016, the Company incurred rent expense of $120,887
(2015 - $166,049) which has been allocated between general and administrative expenses, research and development and sales and marketing on the consolidated statement of operations and comprehensive income (loss). The rent expense during the six months ended February 29, 2016 has included the allocation of rental payments on a straight-line basis.
In February 2015, the Company entered into a capital lease. The Company is committed to make payments under its capital leases for the remaining terms of the leases as follows:
$
2016
2,618
2017
6,283
2018
6,492
Total lease payments
15,393
Less: Amounts representing interest
(1,451
)
Balance of obligation
13,942
Less: Current Less: Current portion
(4,867
)
Long term portion
9,075</t>
  </si>
  <si>
    <t>RELATED PARTY TRANSACTIONS</t>
  </si>
  <si>
    <t>RELATED PARTY TRANSACTIONS [Text Block]</t>
  </si>
  <si>
    <t>6. RELATED PARTY TRANSACTIONS
The Company entered into a consulting agreement with a family member of a former Director to provide project management service effective March 1, 2014. During the six months ended February 29, 2016, the Company paid consulting fees of $Nil
(2015 - $44,928) under this agreement. The family member’s service terminated at the end of May 2015.</t>
  </si>
  <si>
    <t>INCOME TAX</t>
  </si>
  <si>
    <t>INCOME TAX [Text Block]</t>
  </si>
  <si>
    <t>7. INCOME TAX The Company has adopted the provisions of ASC 740, Income taxes. This standard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ccounting in interim periods, disclosure and transition. The Company and its subsidiaries are subject to U.S. federal income tax, Canadian income tax, as well as income tax of multiple state and local jurisdictions. Based on the Company’s evaluation, the Company has concluded that there are no significant uncertain tax positions requiring recognition in the Company’s financial statements. The Company’s evaluation was performed for the tax years ended August 31, 1999 through August 31, 2015, the tax years which remain subject to examination by major tax jurisdictions as of February 29, 2016.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t>
  </si>
  <si>
    <t>CONTINGENCIES</t>
  </si>
  <si>
    <t>CONTINGENCIES [Text Block]</t>
  </si>
  <si>
    <t>8. CONTINGENCIES
On November 8, 2011, the Company was served with a Notice of Civil Claim in the Supreme Court of British Columbia from Noramco Capital Corporation for $100,000. The claim asserts that the Company has repudiated a subscription agreement entered into in August 2000. Management believes the claim is without merit and that the likelihood that the outcome of this matter will have a material adverse impact on its result of operations, cash flows and financial condition of the Company is remote. The Company has filed a counterclaim against Noramco and the alleged major beneficial shareholder of Noramco, R. A. Bruce McDonald, for damages arising from a proposed private placement in 2000 which did not close.</t>
  </si>
  <si>
    <t>NEW ACCOUNTING PRONOUNCEMENTS</t>
  </si>
  <si>
    <t>NEW ACCOUNTING PRONOUNCEMENTS [Text Block]</t>
  </si>
  <si>
    <t>9. NEW ACCOUNTING PRONOUNCEMENTS
Accounting Standards Not Yet Effective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On August 12, 2015, ASU 2015-14 was released to defer the effective date of ASU 2014-09 to be effective for fiscal years, and interim reporting periods within those years, beginning after December 15, 2017. The Company is currently evaluating the impact of the adoption of this new standard.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of the adoption of this new standard.
In February 2016, FASB issued ASU 2016-02,
Leases</t>
  </si>
  <si>
    <t>CONCENTRATIONS AND ECONOMIC DEPENDENCE</t>
  </si>
  <si>
    <t>CONCENTRATIONS AND ECONOMIC DEPENDENCE [Text Block]</t>
  </si>
  <si>
    <t>10. CONCENTRATIONS AND ECONOMIC DEPENDENCE The Company operates solely in the digital media software segment and all revenue from its products and services are made in this segment. Revenue from external customers, by product and location of customer, is as follows:
Three Months Ended
Six Months Ended
February 29 February 28
February 29 February 28
2016 2015
2016 2015
$ $
$ $
Play MPE®
North America
306,075
266,400
652,027
648,317
Europe
381,877
411,600
801,433
896,933
Australasia
61,919
61,835
132,043
137,853
Total Play MPE®
749,871
739,835
1,585,503
1,683,103
Clipstream ® &amp; Pirate Radio
North America
14,026
3,358
26,115
15,160
Outside of North America
—
—
—
—
Total Clipstream ® &amp; Pirate Radio
14,026
3,358
26,115
15,160
Total revenue
763,897
743,193
1,611,618
1,698,263
Revenue in the above table is based on location of the customer. Some of these customers have distribution centers located around the globe and distribute around the world. During the six months ended February 29, 2016, the Company generated
43% of total revenue from one customer [2015 –
46%].
It is in management’s opinion that the Company is not exposed to significant credit risk.
As at February 29, 2016, one customer represented $231,680
(
54%) of the trade receivables balance [August 31, 2015 – one customer represented
59%].
The Company has substantially all its assets in Canada and its current and planned future operations are, and will be, located in Canada.</t>
  </si>
  <si>
    <t>LONG TERM RECEIVABLE (Tables)</t>
  </si>
  <si>
    <t>Schedule of Long Term Receivable [Table Text Block]</t>
  </si>
  <si>
    <t>February 29, 2016 August 31, 2015
$
$
Beginning balance
265,530
461,294
Gross installments received
(60,140
)
(135,403
)
Interest included in above
12,536
36,089
Foreign exchange impact
(1,266
)
(96,450
)
Ending balance
216,660
265,530</t>
  </si>
  <si>
    <t>Schedule of Financing Receivables, Minimum Payments [Table Text Block]</t>
  </si>
  <si>
    <t>Principal
Interest
Total
$ $ $
2016
50,104
10,045
60,148
2017
108,214
12,082
120,296
2018
58,342
1,755
60,098
216,660
23,882
240,542</t>
  </si>
  <si>
    <t>STOCKHOLDERS EQUITY (Tables)</t>
  </si>
  <si>
    <t>Schedule of Stock Option Activity [Table Text Block]</t>
  </si>
  <si>
    <t>Weighted
Average
Aggregate
Weighted
Remaining
Intrinsic
Average
Contractual
Value
Options
Shares
Exercise Price
Term $
Outstanding at September 1, 2015
1,220,000
0.53
2.38
—
Granted
—
—
—
—
Forfeited
(50,000
)
0.40
—
—
Exercised
—
—
—
—
Outstanding at February 29, 2016
1,170,000
0.53
1.91
—
Exercisable at February 29, 2016
621,250
0.48
1.46
—</t>
  </si>
  <si>
    <t>Schedule of Non-vested Stock Options Activity [Table Text Block]</t>
  </si>
  <si>
    <t>Weighted
Average
Grant Date
Number of Options
Fair Value
Non-vested options at August 31, 2015
736,250
0.09
Granted
—
—
Vested
(187,500
)
0.40
Non-vested options at February 29, 2016
548,750
0.59</t>
  </si>
  <si>
    <t>Schedule of Stock-based Compensation Expense [Table Text Block]</t>
  </si>
  <si>
    <t>Three Months Ended
Six Months Ended
February 29 February 28
February 29 February 28
2016 2015
2016 2015
$ $
$ $
Stock-based compensation:
General and administrative
7,152
2,884
14,303
7,922
Sales and marketing
3,266
2,643
6,532
4,802
Research and development
1,984
587
3,969
587
Total stock-based compensation
12,402
6,114
24,804
13,311</t>
  </si>
  <si>
    <t>COMMITMENTS (Tables)</t>
  </si>
  <si>
    <t>Schedule of Sub-Lease Payments [Table Text Block]</t>
  </si>
  <si>
    <t>$
2016
130,160
2017
216,933</t>
  </si>
  <si>
    <t>Schedule of Future Minimum Lease Payments for Capital Leases [Table Text Block]</t>
  </si>
  <si>
    <t>$
2016
2,618
2017
6,283
2018
6,492
Total lease payments
15,393
Less: Amounts representing interest
(1,451
)
Balance of obligation
13,942
Less: Current Less: Current portion
(4,867
)
Long term portion
9,075</t>
  </si>
  <si>
    <t>CONCENTRATIONS AND ECONOMIC DEPENDENCE (Tables)</t>
  </si>
  <si>
    <t>Schedule of Revenue by Customer [Table Text Block]</t>
  </si>
  <si>
    <t>Three Months Ended
Six Months Ended
February 29 February 28
February 29 February 28
2016 2015
2016 2015
$ $
$ $
Play MPE®
North America
306,075
266,400
652,027
648,317
Europe
381,877
411,600
801,433
896,933
Australasia
61,919
61,835
132,043
137,853
Total Play MPE®
749,871
739,835
1,585,503
1,683,103
Clipstream ® &amp; Pirate Radio
North America
14,026
3,358
26,115
15,160
Outside of North America
—
—
—
—
Total Clipstream ® &amp; Pirate Radio
14,026
3,358
26,115
15,160
Total revenue
763,897
743,193
1,611,618
1,698,263</t>
  </si>
  <si>
    <t>LONG TERM RECEIVABLE (Narrative) (Details)</t>
  </si>
  <si>
    <t>Feb. 29, 2016USD ($)mo</t>
  </si>
  <si>
    <t>Long Term Receivable 1</t>
  </si>
  <si>
    <t>Long Term Receivable 2</t>
  </si>
  <si>
    <t>Long Term Receivable 3 | mo</t>
  </si>
  <si>
    <t>Long Term Receivable 4</t>
  </si>
  <si>
    <t>Long Term Receivable 5</t>
  </si>
  <si>
    <t>10.25%</t>
  </si>
  <si>
    <t>Long Term Receivable 6</t>
  </si>
  <si>
    <t>Long Term Receivable 7</t>
  </si>
  <si>
    <t>STOCKHOLDERS EQUITY (Narrative) (Details)</t>
  </si>
  <si>
    <t>Feb. 29, 2016USD ($)modyr$ / sharesshares</t>
  </si>
  <si>
    <t>Stockholders Equity 1 | shares</t>
  </si>
  <si>
    <t>Stockholders Equity 2 | $ / shares</t>
  </si>
  <si>
    <t>Stockholders Equity 3</t>
  </si>
  <si>
    <t>Stockholders Equity 4</t>
  </si>
  <si>
    <t>Stockholders Equity 5</t>
  </si>
  <si>
    <t>Stockholders Equity 6 | $ / shares</t>
  </si>
  <si>
    <t>Stockholders Equity 7</t>
  </si>
  <si>
    <t>Stockholders Equity 8</t>
  </si>
  <si>
    <t>Stockholders Equity 9 | d</t>
  </si>
  <si>
    <t>Stockholders Equity 10 | shares</t>
  </si>
  <si>
    <t>Stockholders Equity 11 | shares</t>
  </si>
  <si>
    <t>Stockholders Equity 12</t>
  </si>
  <si>
    <t>Stockholders Equity 13 | mo</t>
  </si>
  <si>
    <t>Stockholders Equity 14</t>
  </si>
  <si>
    <t>Stockholders Equity 15 | yr</t>
  </si>
  <si>
    <t>Stockholders Equity 16</t>
  </si>
  <si>
    <t>5.00%</t>
  </si>
  <si>
    <t>Stockholders Equity 17</t>
  </si>
  <si>
    <t>Stockholders Equity 18</t>
  </si>
  <si>
    <t>Stockholders Equity 19</t>
  </si>
  <si>
    <t>Stockholders Equity 20</t>
  </si>
  <si>
    <t>Stockholders Equity 21</t>
  </si>
  <si>
    <t>Stockholders Equity 22</t>
  </si>
  <si>
    <t>Stockholders Equity 23</t>
  </si>
  <si>
    <t>COMMITMENTS (Narrative) (Details)</t>
  </si>
  <si>
    <t>Feb. 29, 2016USD ($)</t>
  </si>
  <si>
    <t>RELATED PARTY TRANSACTIONS (Narrative) (Details)</t>
  </si>
  <si>
    <t>Related Party Transactions 1</t>
  </si>
  <si>
    <t>Related Party Transactions 2</t>
  </si>
  <si>
    <t>CONTINGENCIES (Narrative) (Details)</t>
  </si>
  <si>
    <t>CONCENTRATIONS AND ECONOMIC DEPENDENCE (Narrative) (Details)</t>
  </si>
  <si>
    <t>Concentrations And Economic Dependence 1</t>
  </si>
  <si>
    <t>43.00%</t>
  </si>
  <si>
    <t>Concentrations And Economic Dependence 2</t>
  </si>
  <si>
    <t>46.00%</t>
  </si>
  <si>
    <t>Concentrations And Economic Dependence 3</t>
  </si>
  <si>
    <t>Concentrations And Economic Dependence 4</t>
  </si>
  <si>
    <t>54.00%</t>
  </si>
  <si>
    <t>Concentrations And Economic Dependence 5</t>
  </si>
  <si>
    <t>59.00%</t>
  </si>
  <si>
    <t>Schedule of Long Term Receivable (Details)</t>
  </si>
  <si>
    <t>Long Term Receivable Schedule Of Long Term Receivable 1</t>
  </si>
  <si>
    <t>Long Term Receivable Schedule Of Long Term Receivable 2</t>
  </si>
  <si>
    <t>Long Term Receivable Schedule Of Long Term Receivable 3</t>
  </si>
  <si>
    <t>Long Term Receivable Schedule Of Long Term Receivable 4</t>
  </si>
  <si>
    <t>Long Term Receivable Schedule Of Long Term Receivable 5</t>
  </si>
  <si>
    <t>Long Term Receivable Schedule Of Long Term Receivable 6</t>
  </si>
  <si>
    <t>Long Term Receivable Schedule Of Long Term Receivable 7</t>
  </si>
  <si>
    <t>Long Term Receivable Schedule Of Long Term Receivable 8</t>
  </si>
  <si>
    <t>Long Term Receivable Schedule Of Long Term Receivable 9</t>
  </si>
  <si>
    <t>Long Term Receivable Schedule Of Long Term Receivable 10</t>
  </si>
  <si>
    <t>Schedule of Financing Receivables, Minimum Payments (Details)</t>
  </si>
  <si>
    <t>Long Term Receivable Schedule Of Financing Receivables, Minimum Payments 1</t>
  </si>
  <si>
    <t>Long Term Receivable Schedule Of Financing Receivables, Minimum Payments 2</t>
  </si>
  <si>
    <t>Long Term Receivable Schedule Of Financing Receivables, Minimum Payments 3</t>
  </si>
  <si>
    <t>Long Term Receivable Schedule Of Financing Receivables, Minimum Payments 4</t>
  </si>
  <si>
    <t>Long Term Receivable Schedule Of Financing Receivables, Minimum Payments 5</t>
  </si>
  <si>
    <t>Long Term Receivable Schedule Of Financing Receivables, Minimum Payments 6</t>
  </si>
  <si>
    <t>Long Term Receivable Schedule Of Financing Receivables, Minimum Payments 7</t>
  </si>
  <si>
    <t>Long Term Receivable Schedule Of Financing Receivables, Minimum Payments 8</t>
  </si>
  <si>
    <t>Long Term Receivable Schedule Of Financing Receivables, Minimum Payments 9</t>
  </si>
  <si>
    <t>Long Term Receivable Schedule Of Financing Receivables, Minimum Payments 10</t>
  </si>
  <si>
    <t>Long Term Receivable Schedule Of Financing Receivables, Minimum Payments 11</t>
  </si>
  <si>
    <t>Long Term Receivable Schedule Of Financing Receivables, Minimum Payments 12</t>
  </si>
  <si>
    <t>Schedule of Stock Option Activity (Details)</t>
  </si>
  <si>
    <t>Stockholders Equity Schedule Of Stock Option Activity 1</t>
  </si>
  <si>
    <t>Stockholders Equity Schedule Of Stock Option Activity 2</t>
  </si>
  <si>
    <t>Stockholders Equity Schedule Of Stock Option Activity 3</t>
  </si>
  <si>
    <t>Stockholders Equity Schedule Of Stock Option Activity 4</t>
  </si>
  <si>
    <t>Stockholders Equity Schedule Of Stock Option Activity 5</t>
  </si>
  <si>
    <t>Stockholders Equity Schedule Of Stock Option Activity 6</t>
  </si>
  <si>
    <t>Stockholders Equity Schedule Of Stock Option Activity 7</t>
  </si>
  <si>
    <t>Stockholders Equity Schedule Of Stock Option Activity 8</t>
  </si>
  <si>
    <t>Stockholders Equity Schedule Of Stock Option Activity 9</t>
  </si>
  <si>
    <t>Stockholders Equity Schedule Of Stock Option Activity 10</t>
  </si>
  <si>
    <t>Stockholders Equity Schedule Of Stock Option Activity 11</t>
  </si>
  <si>
    <t>Stockholders Equity Schedule Of Stock Option Activity 12</t>
  </si>
  <si>
    <t>Stockholders Equity Schedule Of Stock Option Activity 13</t>
  </si>
  <si>
    <t>Stockholders Equity Schedule Of Stock Option Activity 14</t>
  </si>
  <si>
    <t>Stockholders Equity Schedule Of Stock Option Activity 15</t>
  </si>
  <si>
    <t>Stockholders Equity Schedule Of Stock Option Activity 16</t>
  </si>
  <si>
    <t>Stockholders Equity Schedule Of Stock Option Activity 17</t>
  </si>
  <si>
    <t>Stockholders Equity Schedule Of Stock Option Activity 18</t>
  </si>
  <si>
    <t>Stockholders Equity Schedule Of Stock Option Activity 19</t>
  </si>
  <si>
    <t>Stockholders Equity Schedule Of Stock Option Activity 20</t>
  </si>
  <si>
    <t>Stockholders Equity Schedule Of Stock Option Activity 21</t>
  </si>
  <si>
    <t>Stockholders Equity Schedule Of Stock Option Activity 22</t>
  </si>
  <si>
    <t>Stockholders Equity Schedule Of Stock Option Activity 23</t>
  </si>
  <si>
    <t>Stockholders Equity Schedule Of Stock Option Activity 24</t>
  </si>
  <si>
    <t>Schedule of Non-vested Stock Options Activity (Details)</t>
  </si>
  <si>
    <t>Stockholders Equity Schedule Of Non-vested Stock Options Activity 1</t>
  </si>
  <si>
    <t>Stockholders Equity Schedule Of Non-vested Stock Options Activity 2</t>
  </si>
  <si>
    <t>Stockholders Equity Schedule Of Non-vested Stock Options Activity 3</t>
  </si>
  <si>
    <t>Stockholders Equity Schedule Of Non-vested Stock Options Activity 4</t>
  </si>
  <si>
    <t>Stockholders Equity Schedule Of Non-vested Stock Options Activity 5</t>
  </si>
  <si>
    <t>Stockholders Equity Schedule Of Non-vested Stock Options Activity 6</t>
  </si>
  <si>
    <t>Stockholders Equity Schedule Of Non-vested Stock Options Activity 7</t>
  </si>
  <si>
    <t>Stockholders Equity Schedule Of Non-vested Stock Options Activity 8</t>
  </si>
  <si>
    <t>Schedule of Stock-based Compensation Expense (Details)</t>
  </si>
  <si>
    <t>Stockholders Equity Schedule Of Stock-based Compensation Expense 1</t>
  </si>
  <si>
    <t>Stockholders Equity Schedule Of Stock-based Compensation Expense 2</t>
  </si>
  <si>
    <t>Stockholders Equity Schedule Of Stock-based Compensation Expense 3</t>
  </si>
  <si>
    <t>Stockholders Equity Schedule Of Stock-based Compensation Expense 4</t>
  </si>
  <si>
    <t>Stockholders Equity Schedule Of Stock-based Compensation Expense 5</t>
  </si>
  <si>
    <t>Stockholders Equity Schedule Of Stock-based Compensation Expense 6</t>
  </si>
  <si>
    <t>Stockholders Equity Schedule Of Stock-based Compensation Expense 7</t>
  </si>
  <si>
    <t>Stockholders Equity Schedule Of Stock-based Compensation Expense 8</t>
  </si>
  <si>
    <t>Stockholders Equity Schedule Of Stock-based Compensation Expense 9</t>
  </si>
  <si>
    <t>Stockholders Equity Schedule Of Stock-based Compensation Expense 10</t>
  </si>
  <si>
    <t>Stockholders Equity Schedule Of Stock-based Compensation Expense 11</t>
  </si>
  <si>
    <t>Stockholders Equity Schedule Of Stock-based Compensation Expense 12</t>
  </si>
  <si>
    <t>Stockholders Equity Schedule Of Stock-based Compensation Expense 13</t>
  </si>
  <si>
    <t>Stockholders Equity Schedule Of Stock-based Compensation Expense 14</t>
  </si>
  <si>
    <t>Stockholders Equity Schedule Of Stock-based Compensation Expense 15</t>
  </si>
  <si>
    <t>Stockholders Equity Schedule Of Stock-based Compensation Expense 16</t>
  </si>
  <si>
    <t>Schedule of Sub-Lease Payments (Details)</t>
  </si>
  <si>
    <t>Commitments Schedule Of Sub-lease Payments 1</t>
  </si>
  <si>
    <t>Commitments Schedule Of Sub-lease Payments 2</t>
  </si>
  <si>
    <t>Schedule of Future Minimum Lease Payments for Capital Leases (Details)</t>
  </si>
  <si>
    <t>Commitments Schedule Of Future Minimum Lease Payments For Capital Leases 1</t>
  </si>
  <si>
    <t>Commitments Schedule Of Future Minimum Lease Payments For Capital Leases 2</t>
  </si>
  <si>
    <t>Commitments Schedule Of Future Minimum Lease Payments For Capital Leases 3</t>
  </si>
  <si>
    <t>Commitments Schedule Of Future Minimum Lease Payments For Capital Leases 4</t>
  </si>
  <si>
    <t>Commitments Schedule Of Future Minimum Lease Payments For Capital Leases 5</t>
  </si>
  <si>
    <t>Commitments Schedule Of Future Minimum Lease Payments For Capital Leases 6</t>
  </si>
  <si>
    <t>Commitments Schedule Of Future Minimum Lease Payments For Capital Leases 7</t>
  </si>
  <si>
    <t>Commitments Schedule Of Future Minimum Lease Payments For Capital Leases 8</t>
  </si>
  <si>
    <t>Schedule of Revenue by Customer (Details)</t>
  </si>
  <si>
    <t>Concentrations And Economic Dependence Schedule Of Revenue By Customer 1</t>
  </si>
  <si>
    <t>Concentrations And Economic Dependence Schedule Of Revenue By Customer 2</t>
  </si>
  <si>
    <t>Concentrations And Economic Dependence Schedule Of Revenue By Customer 3</t>
  </si>
  <si>
    <t>Concentrations And Economic Dependence Schedule Of Revenue By Customer 4</t>
  </si>
  <si>
    <t>Concentrations And Economic Dependence Schedule Of Revenue By Customer 5</t>
  </si>
  <si>
    <t>Concentrations And Economic Dependence Schedule Of Revenue By Customer 6</t>
  </si>
  <si>
    <t>Concentrations And Economic Dependence Schedule Of Revenue By Customer 7</t>
  </si>
  <si>
    <t>Concentrations And Economic Dependence Schedule Of Revenue By Customer 8</t>
  </si>
  <si>
    <t>Concentrations And Economic Dependence Schedule Of Revenue By Customer 9</t>
  </si>
  <si>
    <t>Concentrations And Economic Dependence Schedule Of Revenue By Customer 10</t>
  </si>
  <si>
    <t>Concentrations And Economic Dependence Schedule Of Revenue By Customer 11</t>
  </si>
  <si>
    <t>Concentrations And Economic Dependence Schedule Of Revenue By Customer 12</t>
  </si>
  <si>
    <t>Concentrations And Economic Dependence Schedule Of Revenue By Customer 13</t>
  </si>
  <si>
    <t>Concentrations And Economic Dependence Schedule Of Revenue By Customer 14</t>
  </si>
  <si>
    <t>Concentrations And Economic Dependence Schedule Of Revenue By Customer 15</t>
  </si>
  <si>
    <t>Concentrations And Economic Dependence Schedule Of Revenue By Customer 16</t>
  </si>
  <si>
    <t>Concentrations And Economic Dependence Schedule Of Revenue By Customer 17</t>
  </si>
  <si>
    <t>Concentrations And Economic Dependence Schedule Of Revenue By Customer 18</t>
  </si>
  <si>
    <t>Concentrations And Economic Dependence Schedule Of Revenue By Customer 19</t>
  </si>
  <si>
    <t>Concentrations And Economic Dependence Schedule Of Revenue By Customer 20</t>
  </si>
  <si>
    <t>Concentrations And Economic Dependence Schedule Of Revenue By Customer 21</t>
  </si>
  <si>
    <t>Concentrations And Economic Dependence Schedule Of Revenue By Customer 22</t>
  </si>
  <si>
    <t>Concentrations And Economic Dependence Schedule Of Revenue By Customer 23</t>
  </si>
  <si>
    <t>Concentrations And Economic Dependence Schedule Of Revenue By Customer 24</t>
  </si>
  <si>
    <t>Concentrations And Economic Dependence Schedule Of Revenue By Customer 25</t>
  </si>
  <si>
    <t>Concentrations And Economic Dependence Schedule Of Revenue By Customer 26</t>
  </si>
  <si>
    <t>Concentrations And Economic Dependence Schedule Of Revenue By Customer 27</t>
  </si>
  <si>
    <t>Concentrations And Economic Dependence Schedule Of Revenue By Customer 28</t>
  </si>
  <si>
    <t>Concentrations And Economic Dependence Schedule Of Revenue By Customer 29</t>
  </si>
  <si>
    <t>Concentrations And Economic Dependence Schedule Of Revenue By Customer 30</t>
  </si>
  <si>
    <t>Concentrations And Economic Dependence Schedule Of Revenue By Customer 31</t>
  </si>
  <si>
    <t>Concentrations And Economic Dependence Schedule Of Revenue By Customer 32</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_(&quot;Commitments &quot;#,##0_);_(&quot;Commitments &quot;(#,##0)" numFmtId="170"/>
    <numFmt formatCode="_(&quot;Contingencies &quot;#,##0_);_(&quot;Contingencie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099369</v>
      </c>
    </row>
    <row spans="1:3" r="9">
      <c t="s" r="A9" s="3">
        <v>15</v>
      </c>
      <c t="s" r="B9" s="3">
        <v>16</v>
      </c>
    </row>
    <row spans="1:3" r="10">
      <c t="s" r="A10" s="3">
        <v>17</v>
      </c>
      <c t="s" r="B10" s="3">
        <v>18</v>
      </c>
    </row>
    <row spans="1:3" r="11">
      <c t="s" r="A11" s="3">
        <v>19</v>
      </c>
      <c t="n" r="C11" s="5">
        <v>55013874</v>
      </c>
    </row>
    <row spans="1:3" r="12">
      <c t="s" r="A12" s="3">
        <v>20</v>
      </c>
      <c t="s" r="B12" s="3">
        <v>21</v>
      </c>
    </row>
    <row spans="1:3" r="13">
      <c t="s" r="A13" s="3">
        <v>22</v>
      </c>
      <c t="s" r="B13" s="3">
        <v>23</v>
      </c>
    </row>
    <row spans="1:3" r="14">
      <c t="s" r="A14" s="3">
        <v>24</v>
      </c>
      <c t="s" r="B14" s="3">
        <v>23</v>
      </c>
    </row>
    <row spans="1:3" r="15">
      <c t="s" r="A15" s="3">
        <v>25</v>
      </c>
      <c t="n" r="B15" s="5">
        <v>2016</v>
      </c>
    </row>
    <row spans="1:3" r="16">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c t="s" r="B3" s="3">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35</v>
      </c>
      <c t="s" r="B1" s="2">
        <v>1</v>
      </c>
    </row>
    <row spans="1:2" r="2">
      <c t="s" r="B2" s="2">
        <v>2</v>
      </c>
    </row>
    <row spans="1:2" r="3">
      <c t="s" r="A3" s="3">
        <v>136</v>
      </c>
      <c t="s" r="B3" s="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38</v>
      </c>
      <c t="s" r="B1" s="2">
        <v>1</v>
      </c>
    </row>
    <row spans="1:2" r="2">
      <c t="s" r="B2" s="2">
        <v>2</v>
      </c>
    </row>
    <row spans="1:2" r="3">
      <c t="s" r="A3" s="3">
        <v>139</v>
      </c>
      <c t="s" r="B3" s="3">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41</v>
      </c>
      <c t="s" r="B1" s="2">
        <v>1</v>
      </c>
    </row>
    <row spans="1:2" r="2">
      <c t="s" r="B2" s="2">
        <v>2</v>
      </c>
    </row>
    <row spans="1:2" r="3">
      <c t="s" r="A3" s="3">
        <v>142</v>
      </c>
      <c t="s" r="B3" s="3">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c t="s" r="B3" s="3">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48</v>
      </c>
      <c t="s" r="B3" s="3">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51</v>
      </c>
      <c t="s" r="B3" s="3">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3</v>
      </c>
      <c t="s" r="B1" s="2">
        <v>1</v>
      </c>
    </row>
    <row spans="1:2" r="2">
      <c t="s" r="B2" s="2">
        <v>2</v>
      </c>
    </row>
    <row spans="1:2" r="3">
      <c t="s" r="A3" s="3">
        <v>154</v>
      </c>
      <c t="s" r="B3" s="3">
        <v>155</v>
      </c>
    </row>
    <row spans="1:2" r="4">
      <c t="s" r="A4" s="3">
        <v>156</v>
      </c>
      <c t="s" r="B4" s="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158</v>
      </c>
      <c t="s" r="B1" s="2">
        <v>1</v>
      </c>
    </row>
    <row spans="1:2" r="2">
      <c t="s" r="B2" s="2">
        <v>2</v>
      </c>
    </row>
    <row spans="1:2" r="3">
      <c t="s" r="A3" s="3">
        <v>159</v>
      </c>
      <c t="s" r="B3" s="3">
        <v>160</v>
      </c>
    </row>
    <row spans="1:2" r="4">
      <c t="s" r="A4" s="3">
        <v>161</v>
      </c>
      <c t="s" r="B4" s="3">
        <v>162</v>
      </c>
    </row>
    <row spans="1:2" r="5">
      <c t="s" r="A5" s="3">
        <v>163</v>
      </c>
      <c t="s" r="B5" s="3">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c t="s" r="B3" s="3">
        <v>167</v>
      </c>
    </row>
    <row spans="1:2" r="4">
      <c t="s" r="A4" s="3">
        <v>168</v>
      </c>
      <c t="s" r="B4" s="3">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673008</v>
      </c>
      <c t="n" r="C3" s="7">
        <v>387316</v>
      </c>
    </row>
    <row spans="1:3" r="4">
      <c t="s" r="A4" s="3">
        <v>32</v>
      </c>
      <c t="n" r="B4" s="5">
        <v>430141</v>
      </c>
      <c t="n" r="C4" s="5">
        <v>399148</v>
      </c>
    </row>
    <row spans="1:3" r="5">
      <c t="s" r="A5" s="3">
        <v>33</v>
      </c>
      <c t="n" r="B5" s="5">
        <v>35671</v>
      </c>
      <c t="n" r="C5" s="5">
        <v>15471</v>
      </c>
    </row>
    <row spans="1:3" r="6">
      <c t="s" r="A6" s="3">
        <v>34</v>
      </c>
      <c t="n" r="B6" s="5">
        <v>102830</v>
      </c>
      <c t="n" r="C6" s="5">
        <v>98180</v>
      </c>
    </row>
    <row spans="1:3" r="7">
      <c t="s" r="A7" s="3">
        <v>35</v>
      </c>
      <c t="n" r="B7" s="5">
        <v>37092</v>
      </c>
      <c t="n" r="C7" s="5">
        <v>36042</v>
      </c>
    </row>
    <row spans="1:3" r="8">
      <c t="s" r="A8" s="3">
        <v>36</v>
      </c>
      <c t="n" r="B8" s="5">
        <v>1278742</v>
      </c>
      <c t="n" r="C8" s="5">
        <v>936157</v>
      </c>
    </row>
    <row spans="1:3" r="9">
      <c t="s" r="A9" s="3">
        <v>37</v>
      </c>
      <c t="n" r="B9" s="5">
        <v>22241</v>
      </c>
      <c t="n" r="C9" s="5">
        <v>32222</v>
      </c>
    </row>
    <row spans="1:3" r="10">
      <c t="s" r="A10" s="3">
        <v>38</v>
      </c>
      <c t="n" r="B10" s="5">
        <v>113830</v>
      </c>
      <c t="n" r="C10" s="5">
        <v>167350</v>
      </c>
    </row>
    <row spans="1:3" r="11">
      <c t="s" r="A11" s="3">
        <v>39</v>
      </c>
      <c t="n" r="B11" s="5">
        <v>403126</v>
      </c>
      <c t="n" r="C11" s="5">
        <v>401461</v>
      </c>
    </row>
    <row spans="1:3" r="12">
      <c t="s" r="A12" s="3">
        <v>40</v>
      </c>
      <c t="n" r="B12" s="5">
        <v>1817939</v>
      </c>
      <c t="n" r="C12" s="5">
        <v>1537190</v>
      </c>
    </row>
    <row spans="1:3" r="13">
      <c t="s" r="A13" s="6">
        <v>30</v>
      </c>
    </row>
    <row spans="1:3" r="14">
      <c t="s" r="A14" s="3">
        <v>41</v>
      </c>
      <c t="n" r="B14" s="5">
        <v>167075</v>
      </c>
      <c t="n" r="C14" s="5">
        <v>139879</v>
      </c>
    </row>
    <row spans="1:3" r="15">
      <c t="s" r="A15" s="3">
        <v>42</v>
      </c>
      <c t="n" r="B15" s="5">
        <v>176748</v>
      </c>
      <c t="n" r="C15" s="5">
        <v>189672</v>
      </c>
    </row>
    <row spans="1:3" r="16">
      <c t="s" r="A16" s="3">
        <v>43</v>
      </c>
      <c t="n" r="B16" s="5">
        <v>44852</v>
      </c>
      <c t="n" r="C16" s="5">
        <v>63217</v>
      </c>
    </row>
    <row spans="1:3" r="17">
      <c t="s" r="A17" s="3">
        <v>44</v>
      </c>
      <c t="n" r="B17" s="5">
        <v>5179</v>
      </c>
      <c t="n" r="C17" s="5">
        <v>24712</v>
      </c>
    </row>
    <row spans="1:3" r="18">
      <c t="s" r="A18" s="3">
        <v>45</v>
      </c>
      <c t="n" r="B18" s="5">
        <v>4867</v>
      </c>
      <c t="n" r="C18" s="5">
        <v>5205</v>
      </c>
    </row>
    <row spans="1:3" r="19">
      <c t="s" r="A19" s="3">
        <v>46</v>
      </c>
      <c t="n" r="B19" s="5">
        <v>398721</v>
      </c>
      <c t="n" r="C19" s="5">
        <v>422685</v>
      </c>
    </row>
    <row spans="1:3" r="20">
      <c t="s" r="A20" s="3">
        <v>47</v>
      </c>
      <c t="n" r="B20" s="5">
        <v>9075</v>
      </c>
      <c t="n" r="C20" s="5">
        <v>12071</v>
      </c>
    </row>
    <row spans="1:3" r="21">
      <c t="s" r="A21" s="3">
        <v>48</v>
      </c>
      <c t="n" r="B21" s="5">
        <v>407796</v>
      </c>
      <c t="n" r="C21" s="5">
        <v>434756</v>
      </c>
    </row>
    <row spans="1:3" r="22">
      <c t="s" r="A22" s="3">
        <v>49</v>
      </c>
      <c t="n" r="B22" s="5">
        <v>0</v>
      </c>
      <c t="n" r="C22" s="5">
        <v>0</v>
      </c>
    </row>
    <row spans="1:3" r="23">
      <c t="s" r="A23" s="6">
        <v>50</v>
      </c>
    </row>
    <row spans="1:3" r="24">
      <c t="s" r="A24" s="3">
        <v>51</v>
      </c>
      <c t="n" r="B24" s="5">
        <v>55014</v>
      </c>
      <c t="n" r="C24" s="5">
        <v>52994</v>
      </c>
    </row>
    <row spans="1:3" r="25">
      <c t="s" r="A25" s="3">
        <v>52</v>
      </c>
      <c t="n" r="B25" s="5">
        <v>9641276</v>
      </c>
      <c t="n" r="C25" s="5">
        <v>9122132</v>
      </c>
    </row>
    <row spans="1:3" r="26">
      <c t="s" r="A26" s="3">
        <v>53</v>
      </c>
      <c t="n" r="B26" s="5">
        <v>-7884451</v>
      </c>
      <c t="n" r="C26" s="5">
        <v>-7708061</v>
      </c>
    </row>
    <row spans="1:3" r="27">
      <c t="s" r="A27" s="3">
        <v>54</v>
      </c>
      <c t="n" r="B27" s="5">
        <v>-401696</v>
      </c>
      <c t="n" r="C27" s="5">
        <v>-364631</v>
      </c>
    </row>
    <row spans="1:3" r="28">
      <c t="s" r="A28" s="3">
        <v>55</v>
      </c>
      <c t="n" r="B28" s="5">
        <v>1410143</v>
      </c>
      <c t="n" r="C28" s="5">
        <v>1102434</v>
      </c>
    </row>
    <row spans="1:3" r="29">
      <c t="s" r="A29" s="3">
        <v>56</v>
      </c>
      <c t="n" r="B29" s="7">
        <v>1817939</v>
      </c>
      <c t="n" r="C29" s="7">
        <v>1537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170</v>
      </c>
      <c t="s" r="B1" s="2">
        <v>1</v>
      </c>
    </row>
    <row spans="1:2" r="2">
      <c t="s" r="B2" s="2">
        <v>2</v>
      </c>
    </row>
    <row spans="1:2" r="3">
      <c t="s" r="A3" s="3">
        <v>171</v>
      </c>
      <c t="s" r="B3" s="3">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3"/>
  </cols>
  <sheetData>
    <row spans="1:2" r="1">
      <c t="s" r="A1" s="1">
        <v>173</v>
      </c>
      <c t="s" r="B1" s="2">
        <v>1</v>
      </c>
    </row>
    <row spans="1:2" r="2">
      <c t="s" r="B2" s="2">
        <v>174</v>
      </c>
    </row>
    <row spans="1:2" r="3">
      <c t="s" r="A3" s="3">
        <v>175</v>
      </c>
      <c t="n" r="B3" s="7">
        <v>825000</v>
      </c>
    </row>
    <row spans="1:2" r="4">
      <c t="s" r="A4" s="3">
        <v>176</v>
      </c>
      <c t="n" r="B4" s="7">
        <v>858194</v>
      </c>
    </row>
    <row spans="1:2" r="5">
      <c t="s" r="A5" s="3">
        <v>177</v>
      </c>
      <c t="n" r="B5" s="5">
        <v>72</v>
      </c>
    </row>
    <row spans="1:2" r="6">
      <c t="s" r="A6" s="3">
        <v>178</v>
      </c>
      <c t="n" r="B6" s="7">
        <v>14050</v>
      </c>
    </row>
    <row spans="1:2" r="7">
      <c t="s" r="A7" s="3">
        <v>179</v>
      </c>
      <c t="s" r="B7" s="3">
        <v>180</v>
      </c>
    </row>
    <row spans="1:2" r="8">
      <c t="s" r="A8" s="3">
        <v>181</v>
      </c>
      <c t="n" r="B8" s="7">
        <v>746300</v>
      </c>
    </row>
    <row spans="1:2" r="9">
      <c t="s" r="A9" s="3">
        <v>182</v>
      </c>
      <c t="n" r="B9" s="7">
        <v>2249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2"/>
    <col customWidth="1" max="2" min="2" width="42"/>
  </cols>
  <sheetData>
    <row spans="1:2" r="1">
      <c t="s" r="A1" s="1">
        <v>183</v>
      </c>
      <c t="s" r="B1" s="2">
        <v>1</v>
      </c>
    </row>
    <row spans="1:2" r="2">
      <c t="s" r="B2" s="2">
        <v>184</v>
      </c>
    </row>
    <row spans="1:2" r="3">
      <c t="s" r="A3" s="3">
        <v>185</v>
      </c>
      <c t="n" r="B3" s="5">
        <v>100000000</v>
      </c>
    </row>
    <row spans="1:2" r="4">
      <c t="s" r="A4" s="3">
        <v>186</v>
      </c>
      <c t="n" r="B4" s="8">
        <v>0.001</v>
      </c>
    </row>
    <row spans="1:2" r="5">
      <c t="s" r="A5" s="3">
        <v>187</v>
      </c>
      <c t="n" r="B5" s="5">
        <v>2020000</v>
      </c>
    </row>
    <row spans="1:2" r="6">
      <c t="s" r="A6" s="3">
        <v>188</v>
      </c>
      <c t="n" r="B6" s="9">
        <v>0.25</v>
      </c>
    </row>
    <row spans="1:2" r="7">
      <c t="s" r="A7" s="3">
        <v>189</v>
      </c>
      <c t="n" r="B7" s="7">
        <v>505000</v>
      </c>
    </row>
    <row spans="1:2" r="8">
      <c t="s" r="A8" s="3">
        <v>190</v>
      </c>
      <c t="n" r="B8" s="9">
        <v>0.3</v>
      </c>
    </row>
    <row spans="1:2" r="9">
      <c t="s" r="A9" s="3">
        <v>191</v>
      </c>
      <c t="n" r="B9" s="9">
        <v>1.25</v>
      </c>
    </row>
    <row spans="1:2" r="10">
      <c t="s" r="A10" s="3">
        <v>192</v>
      </c>
      <c t="n" r="B10" s="5">
        <v>20</v>
      </c>
    </row>
    <row spans="1:2" r="11">
      <c t="s" r="A11" s="3">
        <v>193</v>
      </c>
      <c t="n" r="B11" s="5">
        <v>30</v>
      </c>
    </row>
    <row spans="1:2" r="12">
      <c t="s" r="A12" s="3">
        <v>194</v>
      </c>
      <c t="n" r="B12" s="5">
        <v>7750000</v>
      </c>
    </row>
    <row spans="1:2" r="13">
      <c t="s" r="A13" s="3">
        <v>195</v>
      </c>
      <c t="n" r="B13" s="5">
        <v>1783181</v>
      </c>
    </row>
    <row spans="1:2" r="14">
      <c t="s" r="A14" s="3">
        <v>196</v>
      </c>
      <c t="n" r="B14" s="5">
        <v>12</v>
      </c>
    </row>
    <row spans="1:2" r="15">
      <c t="s" r="A15" s="3">
        <v>197</v>
      </c>
      <c t="n" r="B15" s="5">
        <v>24</v>
      </c>
    </row>
    <row spans="1:2" r="16">
      <c t="s" r="A16" s="3">
        <v>198</v>
      </c>
      <c t="n" r="B16" s="7">
        <v>62009</v>
      </c>
    </row>
    <row spans="1:2" r="17">
      <c t="s" r="A17" s="3">
        <v>199</v>
      </c>
      <c t="n" r="B17" s="10">
        <v>1.24</v>
      </c>
    </row>
    <row spans="1:2" r="18">
      <c t="s" r="A18" s="3">
        <v>200</v>
      </c>
      <c t="s" r="B18" s="3">
        <v>201</v>
      </c>
    </row>
    <row spans="1:2" r="19">
      <c t="s" r="A19" s="3">
        <v>202</v>
      </c>
      <c t="n" r="B19" s="7">
        <v>12500</v>
      </c>
    </row>
    <row spans="1:2" r="20">
      <c t="s" r="A20" s="3">
        <v>203</v>
      </c>
      <c t="n" r="B20" s="5">
        <v>25000</v>
      </c>
    </row>
    <row spans="1:2" r="21">
      <c t="s" r="A21" s="3">
        <v>204</v>
      </c>
      <c t="n" r="B21" s="5">
        <v>400000</v>
      </c>
    </row>
    <row spans="1:2" r="22">
      <c t="s" r="A22" s="3">
        <v>205</v>
      </c>
      <c t="n" r="B22" s="5">
        <v>15995</v>
      </c>
    </row>
    <row spans="1:2" r="23">
      <c t="s" r="A23" s="3">
        <v>206</v>
      </c>
      <c t="n" r="B23" s="5">
        <v>67369</v>
      </c>
    </row>
    <row spans="1:2" r="24">
      <c t="s" r="A24" s="3">
        <v>207</v>
      </c>
      <c t="n" r="B24" s="11">
        <v>0.2298</v>
      </c>
    </row>
    <row spans="1:2" r="25">
      <c t="s" r="A25" s="3">
        <v>208</v>
      </c>
      <c t="n" r="B25" s="12">
        <v>0.46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t="s" r="A1" s="1">
        <v>209</v>
      </c>
      <c t="s" r="B1" s="2">
        <v>1</v>
      </c>
    </row>
    <row spans="1:2" r="2">
      <c t="s" r="B2" s="2">
        <v>210</v>
      </c>
    </row>
    <row spans="1:2" r="3">
      <c t="n" r="A3" s="13">
        <v>1</v>
      </c>
      <c t="n" r="B3" s="7">
        <v>120887</v>
      </c>
    </row>
    <row spans="1:2" r="4">
      <c t="n" r="A4" s="13">
        <v>2</v>
      </c>
      <c t="n" r="B4" s="7">
        <v>1660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r="A1" s="1">
        <v>211</v>
      </c>
      <c t="s" r="B1" s="2">
        <v>1</v>
      </c>
    </row>
    <row spans="1:2" r="2">
      <c t="s" r="B2" s="2">
        <v>210</v>
      </c>
    </row>
    <row spans="1:2" r="3">
      <c t="s" r="A3" s="3">
        <v>212</v>
      </c>
      <c t="n" r="B3" s="7">
        <v>0</v>
      </c>
    </row>
    <row spans="1:2" r="4">
      <c t="s" r="A4" s="3">
        <v>213</v>
      </c>
      <c t="n" r="B4" s="7">
        <v>449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t="s" r="A1" s="1">
        <v>214</v>
      </c>
      <c t="s" r="B1" s="2">
        <v>1</v>
      </c>
    </row>
    <row spans="1:2" r="2">
      <c t="s" r="B2" s="2">
        <v>210</v>
      </c>
    </row>
    <row spans="1:2" r="3">
      <c t="n" r="A3" s="14">
        <v>1</v>
      </c>
      <c t="n" r="B3" s="7">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r="A1" s="1">
        <v>215</v>
      </c>
      <c t="s" r="B1" s="2">
        <v>1</v>
      </c>
    </row>
    <row spans="1:2" r="2">
      <c t="s" r="B2" s="2">
        <v>210</v>
      </c>
    </row>
    <row spans="1:2" r="3">
      <c t="s" r="A3" s="3">
        <v>216</v>
      </c>
      <c t="s" r="B3" s="3">
        <v>217</v>
      </c>
    </row>
    <row spans="1:2" r="4">
      <c t="s" r="A4" s="3">
        <v>218</v>
      </c>
      <c t="s" r="B4" s="3">
        <v>219</v>
      </c>
    </row>
    <row spans="1:2" r="5">
      <c t="s" r="A5" s="3">
        <v>220</v>
      </c>
      <c t="n" r="B5" s="7">
        <v>231680</v>
      </c>
    </row>
    <row spans="1:2" r="6">
      <c t="s" r="A6" s="3">
        <v>221</v>
      </c>
      <c t="s" r="B6" s="3">
        <v>222</v>
      </c>
    </row>
    <row spans="1:2" r="7">
      <c t="s" r="A7" s="3">
        <v>223</v>
      </c>
      <c t="s" r="B7" s="3">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t="s" r="A1" s="1">
        <v>225</v>
      </c>
      <c t="s" r="B1" s="2">
        <v>1</v>
      </c>
    </row>
    <row spans="1:2" r="2">
      <c t="s" r="B2" s="2">
        <v>210</v>
      </c>
    </row>
    <row spans="1:2" r="3">
      <c t="s" r="A3" s="3">
        <v>226</v>
      </c>
      <c t="n" r="B3" s="7">
        <v>265530</v>
      </c>
    </row>
    <row spans="1:2" r="4">
      <c t="s" r="A4" s="3">
        <v>227</v>
      </c>
      <c t="n" r="B4" s="5">
        <v>461294</v>
      </c>
    </row>
    <row spans="1:2" r="5">
      <c t="s" r="A5" s="3">
        <v>228</v>
      </c>
      <c t="n" r="B5" s="5">
        <v>-60140</v>
      </c>
    </row>
    <row spans="1:2" r="6">
      <c t="s" r="A6" s="3">
        <v>229</v>
      </c>
      <c t="n" r="B6" s="5">
        <v>-135403</v>
      </c>
    </row>
    <row spans="1:2" r="7">
      <c t="s" r="A7" s="3">
        <v>230</v>
      </c>
      <c t="n" r="B7" s="5">
        <v>12536</v>
      </c>
    </row>
    <row spans="1:2" r="8">
      <c t="s" r="A8" s="3">
        <v>231</v>
      </c>
      <c t="n" r="B8" s="5">
        <v>36089</v>
      </c>
    </row>
    <row spans="1:2" r="9">
      <c t="s" r="A9" s="3">
        <v>232</v>
      </c>
      <c t="n" r="B9" s="5">
        <v>-1266</v>
      </c>
    </row>
    <row spans="1:2" r="10">
      <c t="s" r="A10" s="3">
        <v>233</v>
      </c>
      <c t="n" r="B10" s="5">
        <v>-96450</v>
      </c>
    </row>
    <row spans="1:2" r="11">
      <c t="s" r="A11" s="3">
        <v>234</v>
      </c>
      <c t="n" r="B11" s="5">
        <v>216660</v>
      </c>
    </row>
    <row spans="1:2" r="12">
      <c t="s" r="A12" s="3">
        <v>235</v>
      </c>
      <c t="n" r="B12" s="7">
        <v>2655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1"/>
  </cols>
  <sheetData>
    <row spans="1:2" r="1">
      <c t="s" r="A1" s="1">
        <v>236</v>
      </c>
      <c t="s" r="B1" s="2">
        <v>1</v>
      </c>
    </row>
    <row spans="1:2" r="2">
      <c t="s" r="B2" s="2">
        <v>210</v>
      </c>
    </row>
    <row spans="1:2" r="3">
      <c t="s" r="A3" s="3">
        <v>237</v>
      </c>
      <c t="n" r="B3" s="7">
        <v>50104</v>
      </c>
    </row>
    <row spans="1:2" r="4">
      <c t="s" r="A4" s="3">
        <v>238</v>
      </c>
      <c t="n" r="B4" s="5">
        <v>10045</v>
      </c>
    </row>
    <row spans="1:2" r="5">
      <c t="s" r="A5" s="3">
        <v>239</v>
      </c>
      <c t="n" r="B5" s="5">
        <v>60148</v>
      </c>
    </row>
    <row spans="1:2" r="6">
      <c t="s" r="A6" s="3">
        <v>240</v>
      </c>
      <c t="n" r="B6" s="5">
        <v>108214</v>
      </c>
    </row>
    <row spans="1:2" r="7">
      <c t="s" r="A7" s="3">
        <v>241</v>
      </c>
      <c t="n" r="B7" s="5">
        <v>12082</v>
      </c>
    </row>
    <row spans="1:2" r="8">
      <c t="s" r="A8" s="3">
        <v>242</v>
      </c>
      <c t="n" r="B8" s="5">
        <v>120296</v>
      </c>
    </row>
    <row spans="1:2" r="9">
      <c t="s" r="A9" s="3">
        <v>243</v>
      </c>
      <c t="n" r="B9" s="5">
        <v>58342</v>
      </c>
    </row>
    <row spans="1:2" r="10">
      <c t="s" r="A10" s="3">
        <v>244</v>
      </c>
      <c t="n" r="B10" s="5">
        <v>1755</v>
      </c>
    </row>
    <row spans="1:2" r="11">
      <c t="s" r="A11" s="3">
        <v>245</v>
      </c>
      <c t="n" r="B11" s="5">
        <v>60098</v>
      </c>
    </row>
    <row spans="1:2" r="12">
      <c t="s" r="A12" s="3">
        <v>246</v>
      </c>
      <c t="n" r="B12" s="5">
        <v>216660</v>
      </c>
    </row>
    <row spans="1:2" r="13">
      <c t="s" r="A13" s="3">
        <v>247</v>
      </c>
      <c t="n" r="B13" s="5">
        <v>23882</v>
      </c>
    </row>
    <row spans="1:2" r="14">
      <c t="s" r="A14" s="3">
        <v>248</v>
      </c>
      <c t="n" r="B14" s="7">
        <v>2405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21"/>
  </cols>
  <sheetData>
    <row spans="1:2" r="1">
      <c t="s" r="A1" s="1">
        <v>249</v>
      </c>
      <c t="s" r="B1" s="2">
        <v>1</v>
      </c>
    </row>
    <row spans="1:2" r="2">
      <c t="s" r="B2" s="2">
        <v>210</v>
      </c>
    </row>
    <row spans="1:2" r="3">
      <c t="s" r="A3" s="3">
        <v>250</v>
      </c>
      <c t="n" r="B3" s="7">
        <v>1220000</v>
      </c>
    </row>
    <row spans="1:2" r="4">
      <c t="s" r="A4" s="3">
        <v>251</v>
      </c>
      <c t="n" r="B4" s="10">
        <v>0.53</v>
      </c>
    </row>
    <row spans="1:2" r="5">
      <c t="s" r="A5" s="3">
        <v>252</v>
      </c>
      <c t="n" r="B5" s="10">
        <v>2.38</v>
      </c>
    </row>
    <row spans="1:2" r="6">
      <c t="s" r="A6" s="3">
        <v>253</v>
      </c>
      <c t="n" r="B6" s="7">
        <v>0</v>
      </c>
    </row>
    <row spans="1:2" r="7">
      <c t="s" r="A7" s="3">
        <v>254</v>
      </c>
      <c t="n" r="B7" s="5">
        <v>0</v>
      </c>
    </row>
    <row spans="1:2" r="8">
      <c t="s" r="A8" s="3">
        <v>255</v>
      </c>
      <c t="n" r="B8" s="5">
        <v>0</v>
      </c>
    </row>
    <row spans="1:2" r="9">
      <c t="s" r="A9" s="3">
        <v>256</v>
      </c>
      <c t="n" r="B9" s="5">
        <v>0</v>
      </c>
    </row>
    <row spans="1:2" r="10">
      <c t="s" r="A10" s="3">
        <v>257</v>
      </c>
      <c t="n" r="B10" s="5">
        <v>0</v>
      </c>
    </row>
    <row spans="1:2" r="11">
      <c t="s" r="A11" s="3">
        <v>258</v>
      </c>
      <c t="n" r="B11" s="7">
        <v>-50000</v>
      </c>
    </row>
    <row spans="1:2" r="12">
      <c t="s" r="A12" s="3">
        <v>259</v>
      </c>
      <c t="n" r="B12" s="10">
        <v>0.4</v>
      </c>
    </row>
    <row spans="1:2" r="13">
      <c t="s" r="A13" s="3">
        <v>260</v>
      </c>
      <c t="n" r="B13" s="7">
        <v>0</v>
      </c>
    </row>
    <row spans="1:2" r="14">
      <c t="s" r="A14" s="3">
        <v>261</v>
      </c>
      <c t="n" r="B14" s="5">
        <v>0</v>
      </c>
    </row>
    <row spans="1:2" r="15">
      <c t="s" r="A15" s="3">
        <v>262</v>
      </c>
      <c t="n" r="B15" s="5">
        <v>0</v>
      </c>
    </row>
    <row spans="1:2" r="16">
      <c t="s" r="A16" s="3">
        <v>263</v>
      </c>
      <c t="n" r="B16" s="5">
        <v>0</v>
      </c>
    </row>
    <row spans="1:2" r="17">
      <c t="s" r="A17" s="3">
        <v>264</v>
      </c>
      <c t="n" r="B17" s="5">
        <v>0</v>
      </c>
    </row>
    <row spans="1:2" r="18">
      <c t="s" r="A18" s="3">
        <v>265</v>
      </c>
      <c t="n" r="B18" s="5">
        <v>0</v>
      </c>
    </row>
    <row spans="1:2" r="19">
      <c t="s" r="A19" s="3">
        <v>266</v>
      </c>
      <c t="n" r="B19" s="7">
        <v>1170000</v>
      </c>
    </row>
    <row spans="1:2" r="20">
      <c t="s" r="A20" s="3">
        <v>267</v>
      </c>
      <c t="n" r="B20" s="10">
        <v>0.53</v>
      </c>
    </row>
    <row spans="1:2" r="21">
      <c t="s" r="A21" s="3">
        <v>268</v>
      </c>
      <c t="n" r="B21" s="10">
        <v>1.91</v>
      </c>
    </row>
    <row spans="1:2" r="22">
      <c t="s" r="A22" s="3">
        <v>269</v>
      </c>
      <c t="n" r="B22" s="7">
        <v>0</v>
      </c>
    </row>
    <row spans="1:2" r="23">
      <c t="s" r="A23" s="3">
        <v>270</v>
      </c>
      <c t="n" r="B23" s="7">
        <v>621250</v>
      </c>
    </row>
    <row spans="1:2" r="24">
      <c t="s" r="A24" s="3">
        <v>271</v>
      </c>
      <c t="n" r="B24" s="10">
        <v>0.48</v>
      </c>
    </row>
    <row spans="1:2" r="25">
      <c t="s" r="A25" s="3">
        <v>272</v>
      </c>
      <c t="n" r="B25" s="10">
        <v>1.46</v>
      </c>
    </row>
    <row spans="1:2" r="26">
      <c t="s" r="A26" s="3">
        <v>273</v>
      </c>
      <c t="n" r="B26"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7</v>
      </c>
      <c t="s" r="B1" s="2">
        <v>2</v>
      </c>
      <c t="s" r="C1" s="2">
        <v>29</v>
      </c>
    </row>
    <row spans="1:3" r="2">
      <c t="s" r="A2" s="3">
        <v>58</v>
      </c>
      <c t="n" r="B2" s="7">
        <v>7018</v>
      </c>
      <c t="n" r="C2" s="7">
        <v>6129</v>
      </c>
    </row>
    <row spans="1:3" r="3">
      <c t="s" r="A3" s="3">
        <v>59</v>
      </c>
      <c t="n" r="B3" s="8">
        <v>0.001</v>
      </c>
      <c t="n" r="C3" s="8">
        <v>0.001</v>
      </c>
    </row>
    <row spans="1:3" r="4">
      <c t="s" r="A4" s="3">
        <v>60</v>
      </c>
      <c t="n" r="B4" s="5">
        <v>100000000</v>
      </c>
      <c t="n" r="C4" s="5">
        <v>100000000</v>
      </c>
    </row>
    <row spans="1:3" r="5">
      <c t="s" r="A5" s="3">
        <v>61</v>
      </c>
      <c t="n" r="B5" s="5">
        <v>55013874</v>
      </c>
      <c t="n" r="C5" s="5">
        <v>52993874</v>
      </c>
    </row>
    <row spans="1:3" r="6">
      <c t="s" r="A6" s="3">
        <v>62</v>
      </c>
      <c t="n" r="B6" s="5">
        <v>55013874</v>
      </c>
      <c t="n" r="C6" s="5">
        <v>52993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r="A1" s="1">
        <v>274</v>
      </c>
      <c t="s" r="B1" s="2">
        <v>1</v>
      </c>
    </row>
    <row spans="1:2" r="2">
      <c t="s" r="B2" s="2">
        <v>210</v>
      </c>
    </row>
    <row spans="1:2" r="3">
      <c t="s" r="A3" s="3">
        <v>275</v>
      </c>
      <c t="n" r="B3" s="7">
        <v>736250</v>
      </c>
    </row>
    <row spans="1:2" r="4">
      <c t="s" r="A4" s="3">
        <v>276</v>
      </c>
      <c t="n" r="B4" s="10">
        <v>0.09</v>
      </c>
    </row>
    <row spans="1:2" r="5">
      <c t="s" r="A5" s="3">
        <v>277</v>
      </c>
      <c t="n" r="B5" s="7">
        <v>0</v>
      </c>
    </row>
    <row spans="1:2" r="6">
      <c t="s" r="A6" s="3">
        <v>278</v>
      </c>
      <c t="n" r="B6" s="5">
        <v>0</v>
      </c>
    </row>
    <row spans="1:2" r="7">
      <c t="s" r="A7" s="3">
        <v>279</v>
      </c>
      <c t="n" r="B7" s="7">
        <v>-187500</v>
      </c>
    </row>
    <row spans="1:2" r="8">
      <c t="s" r="A8" s="3">
        <v>280</v>
      </c>
      <c t="n" r="B8" s="10">
        <v>0.4</v>
      </c>
    </row>
    <row spans="1:2" r="9">
      <c t="s" r="A9" s="3">
        <v>281</v>
      </c>
      <c t="n" r="B9" s="7">
        <v>548750</v>
      </c>
    </row>
    <row spans="1:2" r="10">
      <c t="s" r="A10" s="3">
        <v>282</v>
      </c>
      <c t="n" r="B10" s="10">
        <v>0.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1"/>
  </cols>
  <sheetData>
    <row spans="1:2" r="1">
      <c t="s" r="A1" s="1">
        <v>283</v>
      </c>
      <c t="s" r="B1" s="2">
        <v>1</v>
      </c>
    </row>
    <row spans="1:2" r="2">
      <c t="s" r="B2" s="2">
        <v>210</v>
      </c>
    </row>
    <row spans="1:2" r="3">
      <c t="s" r="A3" s="3">
        <v>284</v>
      </c>
      <c t="n" r="B3" s="7">
        <v>7152</v>
      </c>
    </row>
    <row spans="1:2" r="4">
      <c t="s" r="A4" s="3">
        <v>285</v>
      </c>
      <c t="n" r="B4" s="5">
        <v>2884</v>
      </c>
    </row>
    <row spans="1:2" r="5">
      <c t="s" r="A5" s="3">
        <v>286</v>
      </c>
      <c t="n" r="B5" s="5">
        <v>14303</v>
      </c>
    </row>
    <row spans="1:2" r="6">
      <c t="s" r="A6" s="3">
        <v>287</v>
      </c>
      <c t="n" r="B6" s="5">
        <v>7922</v>
      </c>
    </row>
    <row spans="1:2" r="7">
      <c t="s" r="A7" s="3">
        <v>288</v>
      </c>
      <c t="n" r="B7" s="5">
        <v>3266</v>
      </c>
    </row>
    <row spans="1:2" r="8">
      <c t="s" r="A8" s="3">
        <v>289</v>
      </c>
      <c t="n" r="B8" s="5">
        <v>2643</v>
      </c>
    </row>
    <row spans="1:2" r="9">
      <c t="s" r="A9" s="3">
        <v>290</v>
      </c>
      <c t="n" r="B9" s="5">
        <v>6532</v>
      </c>
    </row>
    <row spans="1:2" r="10">
      <c t="s" r="A10" s="3">
        <v>291</v>
      </c>
      <c t="n" r="B10" s="5">
        <v>4802</v>
      </c>
    </row>
    <row spans="1:2" r="11">
      <c t="s" r="A11" s="3">
        <v>292</v>
      </c>
      <c t="n" r="B11" s="5">
        <v>1984</v>
      </c>
    </row>
    <row spans="1:2" r="12">
      <c t="s" r="A12" s="3">
        <v>293</v>
      </c>
      <c t="n" r="B12" s="5">
        <v>587</v>
      </c>
    </row>
    <row spans="1:2" r="13">
      <c t="s" r="A13" s="3">
        <v>294</v>
      </c>
      <c t="n" r="B13" s="5">
        <v>3969</v>
      </c>
    </row>
    <row spans="1:2" r="14">
      <c t="s" r="A14" s="3">
        <v>295</v>
      </c>
      <c t="n" r="B14" s="5">
        <v>587</v>
      </c>
    </row>
    <row spans="1:2" r="15">
      <c t="s" r="A15" s="3">
        <v>296</v>
      </c>
      <c t="n" r="B15" s="5">
        <v>12402</v>
      </c>
    </row>
    <row spans="1:2" r="16">
      <c t="s" r="A16" s="3">
        <v>297</v>
      </c>
      <c t="n" r="B16" s="5">
        <v>6114</v>
      </c>
    </row>
    <row spans="1:2" r="17">
      <c t="s" r="A17" s="3">
        <v>298</v>
      </c>
      <c t="n" r="B17" s="5">
        <v>24804</v>
      </c>
    </row>
    <row spans="1:2" r="18">
      <c t="s" r="A18" s="3">
        <v>299</v>
      </c>
      <c t="n" r="B18" s="7">
        <v>13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r="A1" s="1">
        <v>300</v>
      </c>
      <c t="s" r="B1" s="2">
        <v>1</v>
      </c>
    </row>
    <row spans="1:2" r="2">
      <c t="s" r="B2" s="2">
        <v>210</v>
      </c>
    </row>
    <row spans="1:2" r="3">
      <c t="s" r="A3" s="3">
        <v>301</v>
      </c>
      <c t="n" r="B3" s="7">
        <v>130160</v>
      </c>
    </row>
    <row spans="1:2" r="4">
      <c t="s" r="A4" s="3">
        <v>302</v>
      </c>
      <c t="n" r="B4" s="7">
        <v>2169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spans="1:2" r="1">
      <c t="s" r="A1" s="1">
        <v>303</v>
      </c>
      <c t="s" r="B1" s="2">
        <v>1</v>
      </c>
    </row>
    <row spans="1:2" r="2">
      <c t="s" r="B2" s="2">
        <v>210</v>
      </c>
    </row>
    <row spans="1:2" r="3">
      <c t="s" r="A3" s="3">
        <v>304</v>
      </c>
      <c t="n" r="B3" s="7">
        <v>2618</v>
      </c>
    </row>
    <row spans="1:2" r="4">
      <c t="s" r="A4" s="3">
        <v>305</v>
      </c>
      <c t="n" r="B4" s="5">
        <v>6283</v>
      </c>
    </row>
    <row spans="1:2" r="5">
      <c t="s" r="A5" s="3">
        <v>306</v>
      </c>
      <c t="n" r="B5" s="5">
        <v>6492</v>
      </c>
    </row>
    <row spans="1:2" r="6">
      <c t="s" r="A6" s="3">
        <v>307</v>
      </c>
      <c t="n" r="B6" s="5">
        <v>15393</v>
      </c>
    </row>
    <row spans="1:2" r="7">
      <c t="s" r="A7" s="3">
        <v>308</v>
      </c>
      <c t="n" r="B7" s="5">
        <v>-1451</v>
      </c>
    </row>
    <row spans="1:2" r="8">
      <c t="s" r="A8" s="3">
        <v>309</v>
      </c>
      <c t="n" r="B8" s="5">
        <v>13942</v>
      </c>
    </row>
    <row spans="1:2" r="9">
      <c t="s" r="A9" s="3">
        <v>310</v>
      </c>
      <c t="n" r="B9" s="5">
        <v>-4867</v>
      </c>
    </row>
    <row spans="1:2" r="10">
      <c t="s" r="A10" s="3">
        <v>311</v>
      </c>
      <c t="n" r="B10" s="7">
        <v>90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4"/>
    <col customWidth="1" max="2" min="2" width="21"/>
  </cols>
  <sheetData>
    <row spans="1:2" r="1">
      <c t="s" r="A1" s="1">
        <v>312</v>
      </c>
      <c t="s" r="B1" s="2">
        <v>1</v>
      </c>
    </row>
    <row spans="1:2" r="2">
      <c t="s" r="B2" s="2">
        <v>210</v>
      </c>
    </row>
    <row spans="1:2" r="3">
      <c t="s" r="A3" s="3">
        <v>313</v>
      </c>
      <c t="n" r="B3" s="7">
        <v>306075</v>
      </c>
    </row>
    <row spans="1:2" r="4">
      <c t="s" r="A4" s="3">
        <v>314</v>
      </c>
      <c t="n" r="B4" s="5">
        <v>266400</v>
      </c>
    </row>
    <row spans="1:2" r="5">
      <c t="s" r="A5" s="3">
        <v>315</v>
      </c>
      <c t="n" r="B5" s="5">
        <v>652027</v>
      </c>
    </row>
    <row spans="1:2" r="6">
      <c t="s" r="A6" s="3">
        <v>316</v>
      </c>
      <c t="n" r="B6" s="5">
        <v>648317</v>
      </c>
    </row>
    <row spans="1:2" r="7">
      <c t="s" r="A7" s="3">
        <v>317</v>
      </c>
      <c t="n" r="B7" s="5">
        <v>381877</v>
      </c>
    </row>
    <row spans="1:2" r="8">
      <c t="s" r="A8" s="3">
        <v>318</v>
      </c>
      <c t="n" r="B8" s="5">
        <v>411600</v>
      </c>
    </row>
    <row spans="1:2" r="9">
      <c t="s" r="A9" s="3">
        <v>319</v>
      </c>
      <c t="n" r="B9" s="5">
        <v>801433</v>
      </c>
    </row>
    <row spans="1:2" r="10">
      <c t="s" r="A10" s="3">
        <v>320</v>
      </c>
      <c t="n" r="B10" s="5">
        <v>896933</v>
      </c>
    </row>
    <row spans="1:2" r="11">
      <c t="s" r="A11" s="3">
        <v>321</v>
      </c>
      <c t="n" r="B11" s="5">
        <v>61919</v>
      </c>
    </row>
    <row spans="1:2" r="12">
      <c t="s" r="A12" s="3">
        <v>322</v>
      </c>
      <c t="n" r="B12" s="5">
        <v>61835</v>
      </c>
    </row>
    <row spans="1:2" r="13">
      <c t="s" r="A13" s="3">
        <v>323</v>
      </c>
      <c t="n" r="B13" s="5">
        <v>132043</v>
      </c>
    </row>
    <row spans="1:2" r="14">
      <c t="s" r="A14" s="3">
        <v>324</v>
      </c>
      <c t="n" r="B14" s="5">
        <v>137853</v>
      </c>
    </row>
    <row spans="1:2" r="15">
      <c t="s" r="A15" s="3">
        <v>325</v>
      </c>
      <c t="n" r="B15" s="5">
        <v>749871</v>
      </c>
    </row>
    <row spans="1:2" r="16">
      <c t="s" r="A16" s="3">
        <v>326</v>
      </c>
      <c t="n" r="B16" s="5">
        <v>739835</v>
      </c>
    </row>
    <row spans="1:2" r="17">
      <c t="s" r="A17" s="3">
        <v>327</v>
      </c>
      <c t="n" r="B17" s="5">
        <v>1585503</v>
      </c>
    </row>
    <row spans="1:2" r="18">
      <c t="s" r="A18" s="3">
        <v>328</v>
      </c>
      <c t="n" r="B18" s="5">
        <v>1683103</v>
      </c>
    </row>
    <row spans="1:2" r="19">
      <c t="s" r="A19" s="3">
        <v>329</v>
      </c>
      <c t="n" r="B19" s="5">
        <v>14026</v>
      </c>
    </row>
    <row spans="1:2" r="20">
      <c t="s" r="A20" s="3">
        <v>330</v>
      </c>
      <c t="n" r="B20" s="5">
        <v>3358</v>
      </c>
    </row>
    <row spans="1:2" r="21">
      <c t="s" r="A21" s="3">
        <v>331</v>
      </c>
      <c t="n" r="B21" s="5">
        <v>26115</v>
      </c>
    </row>
    <row spans="1:2" r="22">
      <c t="s" r="A22" s="3">
        <v>332</v>
      </c>
      <c t="n" r="B22" s="5">
        <v>15160</v>
      </c>
    </row>
    <row spans="1:2" r="23">
      <c t="s" r="A23" s="3">
        <v>333</v>
      </c>
      <c t="n" r="B23" s="5">
        <v>0</v>
      </c>
    </row>
    <row spans="1:2" r="24">
      <c t="s" r="A24" s="3">
        <v>334</v>
      </c>
      <c t="n" r="B24" s="5">
        <v>0</v>
      </c>
    </row>
    <row spans="1:2" r="25">
      <c t="s" r="A25" s="3">
        <v>335</v>
      </c>
      <c t="n" r="B25" s="5">
        <v>0</v>
      </c>
    </row>
    <row spans="1:2" r="26">
      <c t="s" r="A26" s="3">
        <v>336</v>
      </c>
      <c t="n" r="B26" s="5">
        <v>0</v>
      </c>
    </row>
    <row spans="1:2" r="27">
      <c t="s" r="A27" s="3">
        <v>337</v>
      </c>
      <c t="n" r="B27" s="5">
        <v>14026</v>
      </c>
    </row>
    <row spans="1:2" r="28">
      <c t="s" r="A28" s="3">
        <v>338</v>
      </c>
      <c t="n" r="B28" s="5">
        <v>3358</v>
      </c>
    </row>
    <row spans="1:2" r="29">
      <c t="s" r="A29" s="3">
        <v>339</v>
      </c>
      <c t="n" r="B29" s="5">
        <v>26115</v>
      </c>
    </row>
    <row spans="1:2" r="30">
      <c t="s" r="A30" s="3">
        <v>340</v>
      </c>
      <c t="n" r="B30" s="5">
        <v>15160</v>
      </c>
    </row>
    <row spans="1:2" r="31">
      <c t="s" r="A31" s="3">
        <v>341</v>
      </c>
      <c t="n" r="B31" s="5">
        <v>763897</v>
      </c>
    </row>
    <row spans="1:2" r="32">
      <c t="s" r="A32" s="3">
        <v>342</v>
      </c>
      <c t="n" r="B32" s="5">
        <v>743193</v>
      </c>
    </row>
    <row spans="1:2" r="33">
      <c t="s" r="A33" s="3">
        <v>343</v>
      </c>
      <c t="n" r="B33" s="5">
        <v>1611618</v>
      </c>
    </row>
    <row spans="1:2" r="34">
      <c t="s" r="A34" s="3">
        <v>344</v>
      </c>
      <c t="n" r="B34" s="7">
        <v>1698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c t="n" r="B3" s="7">
        <v>763897</v>
      </c>
      <c t="n" r="C3" s="7">
        <v>743193</v>
      </c>
      <c t="n" r="D3" s="7">
        <v>1611618</v>
      </c>
      <c t="n" r="E3" s="7">
        <v>1698263</v>
      </c>
    </row>
    <row spans="1:5" r="4">
      <c t="s" r="A4" s="6">
        <v>67</v>
      </c>
    </row>
    <row spans="1:5" r="5">
      <c t="s" r="A5" s="3">
        <v>68</v>
      </c>
      <c t="n" r="B5" s="5">
        <v>158207</v>
      </c>
      <c t="n" r="C5" s="5">
        <v>246922</v>
      </c>
      <c t="n" r="D5" s="5">
        <v>393590</v>
      </c>
      <c t="n" r="E5" s="5">
        <v>540580</v>
      </c>
    </row>
    <row spans="1:5" r="6">
      <c t="s" r="A6" s="3">
        <v>69</v>
      </c>
      <c t="n" r="B6" s="5">
        <v>302188</v>
      </c>
      <c t="n" r="C6" s="5">
        <v>422493</v>
      </c>
      <c t="n" r="D6" s="5">
        <v>652786</v>
      </c>
      <c t="n" r="E6" s="5">
        <v>753506</v>
      </c>
    </row>
    <row spans="1:5" r="7">
      <c t="s" r="A7" s="3">
        <v>70</v>
      </c>
      <c t="n" r="B7" s="5">
        <v>331722</v>
      </c>
      <c t="n" r="C7" s="5">
        <v>411282</v>
      </c>
      <c t="n" r="D7" s="5">
        <v>650762</v>
      </c>
      <c t="n" r="E7" s="5">
        <v>775251</v>
      </c>
    </row>
    <row spans="1:5" r="8">
      <c t="s" r="A8" s="3">
        <v>71</v>
      </c>
      <c t="n" r="B8" s="5">
        <v>53196</v>
      </c>
      <c t="n" r="C8" s="5">
        <v>38998</v>
      </c>
      <c t="n" r="D8" s="5">
        <v>103025</v>
      </c>
      <c t="n" r="E8" s="5">
        <v>74783</v>
      </c>
    </row>
    <row spans="1:5" r="9">
      <c t="s" r="A9" s="3">
        <v>72</v>
      </c>
      <c t="n" r="B9" s="5">
        <v>845313</v>
      </c>
      <c t="n" r="C9" s="5">
        <v>1119695</v>
      </c>
      <c t="n" r="D9" s="5">
        <v>1800163</v>
      </c>
      <c t="n" r="E9" s="5">
        <v>2144120</v>
      </c>
    </row>
    <row spans="1:5" r="10">
      <c t="s" r="A10" s="3">
        <v>73</v>
      </c>
      <c t="n" r="B10" s="5">
        <v>-81416</v>
      </c>
      <c t="n" r="C10" s="5">
        <v>-376502</v>
      </c>
      <c t="n" r="D10" s="5">
        <v>-188545</v>
      </c>
      <c t="n" r="E10" s="5">
        <v>-445857</v>
      </c>
    </row>
    <row spans="1:5" r="11">
      <c t="s" r="A11" s="6">
        <v>74</v>
      </c>
    </row>
    <row spans="1:5" r="12">
      <c t="s" r="A12" s="3">
        <v>75</v>
      </c>
      <c t="n" r="B12" s="5">
        <v>6033</v>
      </c>
      <c t="n" r="C12" s="5">
        <v>12045</v>
      </c>
      <c t="n" r="D12" s="5">
        <v>12155</v>
      </c>
      <c t="n" r="E12" s="5">
        <v>25091</v>
      </c>
    </row>
    <row spans="1:5" r="13">
      <c t="s" r="A13" s="3">
        <v>76</v>
      </c>
      <c t="n" r="B13" s="5">
        <v>-75383</v>
      </c>
      <c t="n" r="C13" s="5">
        <v>-364457</v>
      </c>
      <c t="n" r="D13" s="5">
        <v>-176390</v>
      </c>
      <c t="n" r="E13" s="5">
        <v>-420766</v>
      </c>
    </row>
    <row spans="1:5" r="14">
      <c t="s" r="A14" s="6">
        <v>77</v>
      </c>
    </row>
    <row spans="1:5" r="15">
      <c t="s" r="A15" s="3">
        <v>78</v>
      </c>
      <c t="n" r="B15" s="5">
        <v>-19309</v>
      </c>
      <c t="n" r="C15" s="5">
        <v>-164827</v>
      </c>
      <c t="n" r="D15" s="5">
        <v>-37065</v>
      </c>
      <c t="n" r="E15" s="5">
        <v>-265787</v>
      </c>
    </row>
    <row spans="1:5" r="16">
      <c t="s" r="A16" s="3">
        <v>79</v>
      </c>
      <c t="n" r="B16" s="7">
        <v>-94692</v>
      </c>
      <c t="n" r="C16" s="7">
        <v>-529284</v>
      </c>
      <c t="n" r="D16" s="7">
        <v>-213455</v>
      </c>
      <c t="n" r="E16" s="7">
        <v>-686553</v>
      </c>
    </row>
    <row spans="1:5" r="17">
      <c t="s" r="A17" s="3">
        <v>80</v>
      </c>
      <c t="n" r="B17" s="7">
        <v>0</v>
      </c>
      <c t="n" r="C17" s="9">
        <v>-0.01</v>
      </c>
      <c t="n" r="D17" s="7">
        <v>0</v>
      </c>
      <c t="n" r="E17" s="9">
        <v>-0.01</v>
      </c>
    </row>
    <row spans="1:5" r="18">
      <c t="s" r="A18" s="6">
        <v>81</v>
      </c>
    </row>
    <row spans="1:5" r="19">
      <c t="s" r="A19" s="3">
        <v>82</v>
      </c>
      <c t="n" r="B19" s="5">
        <v>55013874</v>
      </c>
      <c t="n" r="C19" s="5">
        <v>52993874</v>
      </c>
      <c t="n" r="D19" s="5">
        <v>54458929</v>
      </c>
      <c t="n" r="E19" s="5">
        <v>52993874</v>
      </c>
    </row>
    <row spans="1:5" r="20">
      <c t="s" r="A20" s="3">
        <v>83</v>
      </c>
      <c t="n" r="B20" s="5">
        <v>55013874</v>
      </c>
      <c t="n" r="C20" s="5">
        <v>52993874</v>
      </c>
      <c t="n" r="D20" s="5">
        <v>54458929</v>
      </c>
      <c t="n" r="E20" s="5">
        <v>52993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55"/>
    <col customWidth="1" max="6" min="6" width="12"/>
  </cols>
  <sheetData>
    <row spans="1:6" r="1">
      <c t="s" r="A1" s="1">
        <v>84</v>
      </c>
      <c t="s" r="B1" s="2">
        <v>85</v>
      </c>
      <c t="s" r="C1" s="2">
        <v>86</v>
      </c>
      <c t="s" r="D1" s="2">
        <v>87</v>
      </c>
      <c t="s" r="E1" s="2">
        <v>88</v>
      </c>
      <c t="s" r="F1" s="2">
        <v>89</v>
      </c>
    </row>
    <row spans="1:6" r="2">
      <c t="s" r="A2" s="3">
        <v>90</v>
      </c>
      <c t="n" r="B2" s="7">
        <v>52994</v>
      </c>
      <c t="n" r="C2" s="7">
        <v>9122132</v>
      </c>
      <c t="n" r="D2" s="7">
        <v>-7708061</v>
      </c>
      <c t="n" r="E2" s="7">
        <v>-364631</v>
      </c>
      <c t="n" r="F2" s="7">
        <v>1102434</v>
      </c>
    </row>
    <row spans="1:6" r="3">
      <c t="s" r="A3" s="3">
        <v>91</v>
      </c>
      <c t="n" r="B3" s="5">
        <v>52993874</v>
      </c>
    </row>
    <row spans="1:6" r="4">
      <c t="s" r="A4" s="3">
        <v>92</v>
      </c>
      <c t="n" r="D4" s="5">
        <v>-176390</v>
      </c>
      <c t="n" r="E4" s="5">
        <v>-37065</v>
      </c>
      <c t="n" r="F4" s="5">
        <v>-213455</v>
      </c>
    </row>
    <row spans="1:6" r="5">
      <c t="s" r="A5" s="3">
        <v>93</v>
      </c>
      <c t="n" r="B5" s="7">
        <v>2020</v>
      </c>
      <c t="n" r="C5" s="5">
        <v>502980</v>
      </c>
      <c t="n" r="F5" s="5">
        <v>505000</v>
      </c>
    </row>
    <row spans="1:6" r="6">
      <c t="s" r="A6" s="3">
        <v>94</v>
      </c>
      <c t="n" r="B6" s="5">
        <v>2020000</v>
      </c>
    </row>
    <row spans="1:6" r="7">
      <c t="s" r="A7" s="3">
        <v>95</v>
      </c>
      <c t="n" r="C7" s="5">
        <v>-8640</v>
      </c>
      <c t="n" r="F7" s="5">
        <v>-8640</v>
      </c>
    </row>
    <row spans="1:6" r="8">
      <c t="s" r="A8" s="3">
        <v>96</v>
      </c>
      <c t="n" r="C8" s="5">
        <v>24804</v>
      </c>
      <c t="n" r="F8" s="5">
        <v>24804</v>
      </c>
    </row>
    <row spans="1:6" r="9">
      <c t="s" r="A9" s="3">
        <v>97</v>
      </c>
      <c t="n" r="B9" s="7">
        <v>55014</v>
      </c>
      <c t="n" r="C9" s="7">
        <v>9641276</v>
      </c>
      <c t="n" r="D9" s="7">
        <v>-7884451</v>
      </c>
      <c t="n" r="E9" s="7">
        <v>-401696</v>
      </c>
      <c t="n" r="F9" s="7">
        <v>1410143</v>
      </c>
    </row>
    <row spans="1:6" r="10">
      <c t="s" r="A10" s="3">
        <v>98</v>
      </c>
      <c t="n" r="B10" s="5">
        <v>550138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99</v>
      </c>
      <c t="s" r="B1" s="2">
        <v>1</v>
      </c>
    </row>
    <row spans="1:3" r="2">
      <c t="s" r="B2" s="2">
        <v>2</v>
      </c>
      <c t="s" r="C2" s="2">
        <v>65</v>
      </c>
    </row>
    <row spans="1:3" r="3">
      <c t="s" r="A3" s="6">
        <v>100</v>
      </c>
    </row>
    <row spans="1:3" r="4">
      <c t="s" r="A4" s="3">
        <v>101</v>
      </c>
      <c t="n" r="B4" s="7">
        <v>-176390</v>
      </c>
      <c t="n" r="C4" s="7">
        <v>-420766</v>
      </c>
    </row>
    <row spans="1:3" r="5">
      <c t="s" r="A5" s="6">
        <v>102</v>
      </c>
    </row>
    <row spans="1:3" r="6">
      <c t="s" r="A6" s="3">
        <v>103</v>
      </c>
      <c t="n" r="B6" s="5">
        <v>103025</v>
      </c>
      <c t="n" r="C6" s="5">
        <v>74783</v>
      </c>
    </row>
    <row spans="1:3" r="7">
      <c t="s" r="A7" s="3">
        <v>104</v>
      </c>
      <c t="n" r="B7" s="5">
        <v>24804</v>
      </c>
      <c t="n" r="C7" s="5">
        <v>13311</v>
      </c>
    </row>
    <row spans="1:3" r="8">
      <c t="s" r="A8" s="3">
        <v>43</v>
      </c>
      <c t="n" r="B8" s="5">
        <v>-16817</v>
      </c>
      <c t="n" r="C8" s="5">
        <v>15687</v>
      </c>
    </row>
    <row spans="1:3" r="9">
      <c t="s" r="A9" s="3">
        <v>105</v>
      </c>
      <c t="n" r="B9" s="5">
        <v>-5537</v>
      </c>
      <c t="n" r="C9" s="5">
        <v>17327</v>
      </c>
    </row>
    <row spans="1:3" r="10">
      <c t="s" r="A10" s="6">
        <v>106</v>
      </c>
    </row>
    <row spans="1:3" r="11">
      <c t="s" r="A11" s="3">
        <v>107</v>
      </c>
      <c t="n" r="B11" s="5">
        <v>-40741</v>
      </c>
      <c t="n" r="C11" s="5">
        <v>-56563</v>
      </c>
    </row>
    <row spans="1:3" r="12">
      <c t="s" r="A12" s="3">
        <v>33</v>
      </c>
      <c t="n" r="B12" s="5">
        <v>-20574</v>
      </c>
      <c t="n" r="C12" s="5">
        <v>26158</v>
      </c>
    </row>
    <row spans="1:3" r="13">
      <c t="s" r="A13" s="3">
        <v>108</v>
      </c>
      <c t="n" r="B13" s="5">
        <v>7278</v>
      </c>
      <c t="n" r="C13" s="5">
        <v>39055</v>
      </c>
    </row>
    <row spans="1:3" r="14">
      <c t="s" r="A14" s="3">
        <v>41</v>
      </c>
      <c t="n" r="B14" s="5">
        <v>27685</v>
      </c>
      <c t="n" r="C14" s="5">
        <v>87538</v>
      </c>
    </row>
    <row spans="1:3" r="15">
      <c t="s" r="A15" s="3">
        <v>42</v>
      </c>
      <c t="n" r="B15" s="5">
        <v>-8289</v>
      </c>
      <c t="n" r="C15" s="5">
        <v>16094</v>
      </c>
    </row>
    <row spans="1:3" r="16">
      <c t="s" r="A16" s="3">
        <v>44</v>
      </c>
      <c t="n" r="B16" s="5">
        <v>-18928</v>
      </c>
      <c t="n" r="C16" s="5">
        <v>-16535</v>
      </c>
    </row>
    <row spans="1:3" r="17">
      <c t="s" r="A17" s="3">
        <v>38</v>
      </c>
      <c t="n" r="B17" s="5">
        <v>47915</v>
      </c>
      <c t="n" r="C17" s="5">
        <v>50741</v>
      </c>
    </row>
    <row spans="1:3" r="18">
      <c t="s" r="A18" s="3">
        <v>109</v>
      </c>
      <c t="n" r="B18" s="5">
        <v>-76569</v>
      </c>
      <c t="n" r="C18" s="5">
        <v>-153170</v>
      </c>
    </row>
    <row spans="1:3" r="19">
      <c t="s" r="A19" s="6">
        <v>110</v>
      </c>
    </row>
    <row spans="1:3" r="20">
      <c t="s" r="A20" s="3">
        <v>111</v>
      </c>
      <c t="n" r="B20" s="5">
        <v>-114497</v>
      </c>
      <c t="n" r="C20" s="5">
        <v>-128258</v>
      </c>
    </row>
    <row spans="1:3" r="21">
      <c t="s" r="A21" s="3">
        <v>112</v>
      </c>
      <c t="n" r="B21" s="5">
        <v>-114497</v>
      </c>
      <c t="n" r="C21" s="5">
        <v>-128258</v>
      </c>
    </row>
    <row spans="1:3" r="22">
      <c t="s" r="A22" s="6">
        <v>113</v>
      </c>
    </row>
    <row spans="1:3" r="23">
      <c t="s" r="A23" s="3">
        <v>114</v>
      </c>
      <c t="n" r="B23" s="5">
        <v>496360</v>
      </c>
      <c t="n" r="C23" s="5">
        <v>0</v>
      </c>
    </row>
    <row spans="1:3" r="24">
      <c t="s" r="A24" s="3">
        <v>115</v>
      </c>
      <c t="n" r="B24" s="5">
        <v>496360</v>
      </c>
      <c t="n" r="C24" s="5">
        <v>0</v>
      </c>
    </row>
    <row spans="1:3" r="25">
      <c t="s" r="A25" s="3">
        <v>116</v>
      </c>
      <c t="n" r="B25" s="5">
        <v>-19602</v>
      </c>
      <c t="n" r="C25" s="5">
        <v>-131461</v>
      </c>
    </row>
    <row spans="1:3" r="26">
      <c t="s" r="A26" s="3">
        <v>117</v>
      </c>
      <c t="n" r="B26" s="5">
        <v>285692</v>
      </c>
      <c t="n" r="C26" s="5">
        <v>-412889</v>
      </c>
    </row>
    <row spans="1:3" r="27">
      <c t="s" r="A27" s="3">
        <v>118</v>
      </c>
      <c t="n" r="B27" s="5">
        <v>387316</v>
      </c>
      <c t="n" r="C27" s="5">
        <v>990007</v>
      </c>
    </row>
    <row spans="1:3" r="28">
      <c t="s" r="A28" s="3">
        <v>119</v>
      </c>
      <c t="n" r="B28" s="5">
        <v>673008</v>
      </c>
      <c t="n" r="C28" s="5">
        <v>577118</v>
      </c>
    </row>
    <row spans="1:3" r="29">
      <c t="s" r="A29" s="6">
        <v>120</v>
      </c>
    </row>
    <row spans="1:3" r="30">
      <c t="s" r="A30" s="3">
        <v>121</v>
      </c>
      <c t="n" r="B30" s="5">
        <v>0</v>
      </c>
      <c t="n" r="C30" s="5">
        <v>0</v>
      </c>
    </row>
    <row spans="1:3" r="31">
      <c t="s" r="A31" s="3">
        <v>122</v>
      </c>
      <c t="n" r="B31" s="7">
        <v>0</v>
      </c>
      <c t="n" r="C3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23</v>
      </c>
      <c t="s" r="B1" s="2">
        <v>1</v>
      </c>
    </row>
    <row spans="1:2" r="2">
      <c t="s" r="B2" s="2">
        <v>2</v>
      </c>
    </row>
    <row spans="1:2" r="3">
      <c t="s" r="A3" s="3">
        <v>124</v>
      </c>
      <c t="s" r="B3" s="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26</v>
      </c>
      <c t="s" r="B1" s="2">
        <v>1</v>
      </c>
    </row>
    <row spans="1:2" r="2">
      <c t="s" r="B2" s="2">
        <v>2</v>
      </c>
    </row>
    <row spans="1:2" r="3">
      <c t="s" r="A3" s="3">
        <v>127</v>
      </c>
      <c t="s" r="B3" s="3">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29</v>
      </c>
      <c t="s" r="B1" s="2">
        <v>1</v>
      </c>
    </row>
    <row spans="1:2" r="2">
      <c t="s" r="B2" s="2">
        <v>2</v>
      </c>
    </row>
    <row spans="1:2" r="3">
      <c t="s" r="A3" s="3">
        <v>130</v>
      </c>
      <c t="s" r="B3" s="3">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ORGANIZATION</vt:lpstr>
      <vt:lpstr>BASIS OF PRESENTATION</vt:lpstr>
      <vt:lpstr>LONG TERM RECEIVABLE</vt:lpstr>
      <vt:lpstr>STOCKHOLDERS EQUITY</vt:lpstr>
      <vt:lpstr>COMMITMENTS</vt:lpstr>
      <vt:lpstr>RELATED PARTY TRANSACTIONS</vt:lpstr>
      <vt:lpstr>INCOME TAX</vt:lpstr>
      <vt:lpstr>CONTINGENCIES</vt:lpstr>
      <vt:lpstr>NEW ACCOUNTING PRONOUNCEMENTS</vt:lpstr>
      <vt:lpstr>CONCENTRATIONS AND ECONOMIC DEP</vt:lpstr>
      <vt:lpstr>LONG TERM RECEIVABLE (Tables)</vt:lpstr>
      <vt:lpstr>STOCKHOLDERS EQUITY (Tables)</vt:lpstr>
      <vt:lpstr>COMMITMENTS (Tables)</vt:lpstr>
      <vt:lpstr>CONCENTRATIONS AND ECONOMIC D20</vt:lpstr>
      <vt:lpstr>LONG TERM RECEIVABLE (Narrative</vt:lpstr>
      <vt:lpstr>STOCKHOLDERS EQUITY (Narrative)</vt:lpstr>
      <vt:lpstr>COMMITMENTS (Narrative) (Detail</vt:lpstr>
      <vt:lpstr>RELATED PARTY TRANSACTIONS (Nar</vt:lpstr>
      <vt:lpstr>CONTINGENCIES (Narrative) (Deta</vt:lpstr>
      <vt:lpstr>CONCENTRATIONS AND ECONOMIC D26</vt:lpstr>
      <vt:lpstr>Schedule of Long Term Receivabl</vt:lpstr>
      <vt:lpstr>Schedule of Financing Receivabl</vt:lpstr>
      <vt:lpstr>Schedule of Stock Option Activi</vt:lpstr>
      <vt:lpstr>Schedule of Non-vested Stock Op</vt:lpstr>
      <vt:lpstr>Schedule of Stock-based Compens</vt:lpstr>
      <vt:lpstr>Schedule of Sub-Lease Payments </vt:lpstr>
      <vt:lpstr>Schedule of Future Minimum Leas</vt:lpstr>
      <vt:lpstr>Schedule of Revenue by Custom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9:34Z</dcterms:created>
  <dcterms:modified xmlns:dcterms="http://purl.org/dc/terms/" xmlns:xsi="http://www.w3.org/2001/XMLSchema-instance" xsi:type="dcterms:W3CDTF">2016-04-14T16:09:34Z</dcterms:modified>
  <dc:title xmlns:dc="http://purl.org/dc/elements/1.1/">Untitled</dc:title>
  <dc:description xmlns:dc="http://purl.org/dc/elements/1.1/"/>
  <dc:subject xmlns:dc="http://purl.org/dc/elements/1.1/"/>
  <cp:keywords/>
  <cp:category/>
</cp:coreProperties>
</file>